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Company and Basis of Presen" sheetId="8" r:id="rId8"/>
    <s:sheet name="Restatement of Previously Issue" sheetId="9" r:id="rId9"/>
    <s:sheet name="Recent Accounting Pronouncement" sheetId="10" r:id="rId10"/>
    <s:sheet name="Property and Equipment, net" sheetId="11" r:id="rId11"/>
    <s:sheet name="Goodwill and Other Intangible A" sheetId="12" r:id="rId12"/>
    <s:sheet name="Debt and Short-Term Borrowings" sheetId="13" r:id="rId13"/>
    <s:sheet name="Financial Instruments and Fair " sheetId="14" r:id="rId14"/>
    <s:sheet name="Equity" sheetId="15" r:id="rId15"/>
    <s:sheet name="Share-based Compensation" sheetId="16" r:id="rId16"/>
    <s:sheet name="Income Tax" sheetId="17" r:id="rId17"/>
    <s:sheet name="Net Income Per Common Share" sheetId="18" r:id="rId18"/>
    <s:sheet name="Commitments and Contingencies" sheetId="19" r:id="rId19"/>
    <s:sheet name="Related Party Transactions" sheetId="20" r:id="rId20"/>
    <s:sheet name="Segment Information" sheetId="21" r:id="rId21"/>
    <s:sheet name="Subsequent Events" sheetId="22" r:id="rId22"/>
    <s:sheet name="The Company and Basis of Pres23" sheetId="23" r:id="rId23"/>
    <s:sheet name="Restatement of Previously Iss24" sheetId="24" r:id="rId24"/>
    <s:sheet name="Property and Equipment, net (Ta" sheetId="25" r:id="rId25"/>
    <s:sheet name="Goodwill and Other Intangible26" sheetId="26" r:id="rId26"/>
    <s:sheet name="Debt and Short-Term Borrowings " sheetId="27" r:id="rId27"/>
    <s:sheet name="Financial Instruments and Fai28" sheetId="28" r:id="rId28"/>
    <s:sheet name="Equity (Tables)" sheetId="29" r:id="rId29"/>
    <s:sheet name="Share-based Compensation (Table" sheetId="30" r:id="rId30"/>
    <s:sheet name="Income Tax (Tables)" sheetId="31" r:id="rId31"/>
    <s:sheet name="Net Income Per Common Share (Ta" sheetId="32" r:id="rId32"/>
    <s:sheet name="Related Party Transactions (Tab" sheetId="33" r:id="rId33"/>
    <s:sheet name="Segment Information (Tables)" sheetId="34" r:id="rId34"/>
    <s:sheet name="The Company and Basis of Pres35" sheetId="35" r:id="rId35"/>
    <s:sheet name="Restatement of Previously Iss36" sheetId="36" r:id="rId36"/>
    <s:sheet name="Restatement of Previously Iss37" sheetId="37" r:id="rId37"/>
    <s:sheet name="Property and Equipment, Net - P" sheetId="38" r:id="rId38"/>
    <s:sheet name="Property and Equipment, Net - A" sheetId="39" r:id="rId39"/>
    <s:sheet name="Goodwill and Other Intangible40" sheetId="40" r:id="rId40"/>
    <s:sheet name="Goodwill and Other Intangible41" sheetId="41" r:id="rId41"/>
    <s:sheet name="Goodwill and Other Intangible42" sheetId="42" r:id="rId42"/>
    <s:sheet name="Goodwill and Other Intangible43" sheetId="43" r:id="rId43"/>
    <s:sheet name="Debt and Short-Term Borrowing44" sheetId="44" r:id="rId44"/>
    <s:sheet name="Debt and Short-Term Borrowing45" sheetId="45" r:id="rId45"/>
    <s:sheet name="Debt and Short-Term Borrowing46" sheetId="46" r:id="rId46"/>
    <s:sheet name="Debt and Short-Term Borrowing47" sheetId="47" r:id="rId47"/>
    <s:sheet name="Debt and Short-Term Borrowing48" sheetId="48" r:id="rId48"/>
    <s:sheet name="Financial Instruments and Fai49" sheetId="49" r:id="rId49"/>
    <s:sheet name="Financial Instruments and Fai50" sheetId="50" r:id="rId50"/>
    <s:sheet name="Financial Instruments and Fai51" sheetId="51" r:id="rId51"/>
    <s:sheet name="Equity - Summary of Changes in " sheetId="52" r:id="rId52"/>
    <s:sheet name="Share-based Compensation - Addi" sheetId="53" r:id="rId53"/>
    <s:sheet name="Share-based Compensation - Summ" sheetId="54" r:id="rId54"/>
    <s:sheet name="Share-based Compensation - Nonv" sheetId="55" r:id="rId55"/>
    <s:sheet name="Income Tax - Components of Inco" sheetId="56" r:id="rId56"/>
    <s:sheet name="Income Tax - Segregation of Inc" sheetId="57" r:id="rId57"/>
    <s:sheet name="Income Tax - Additional Informa" sheetId="58" r:id="rId58"/>
    <s:sheet name="Income Tax - Income Tax Expense" sheetId="59" r:id="rId59"/>
    <s:sheet name="Net Income Per Common Share - S" sheetId="60" r:id="rId60"/>
    <s:sheet name="Net Income Per Common Share - A" sheetId="61" r:id="rId61"/>
    <s:sheet name="Commitments and Contingencies -" sheetId="62" r:id="rId62"/>
    <s:sheet name="Related Party Transactions - Tr" sheetId="63" r:id="rId63"/>
    <s:sheet name="Related Party Transactions - 64" sheetId="64" r:id="rId64"/>
    <s:sheet name="Related Party Transactions - Su" sheetId="65" r:id="rId65"/>
    <s:sheet name="Related Party Transactions - 66" sheetId="66" r:id="rId66"/>
    <s:sheet name="Segment Information - Additiona" sheetId="67" r:id="rId67"/>
    <s:sheet name="Segment Information - Informati" sheetId="68" r:id="rId68"/>
    <s:sheet name="Segment Information - Reconcili" sheetId="69" r:id="rId69"/>
    <s:sheet name="Subsequent Events - Additional " sheetId="70" r:id="rId70"/>
  </s:sheets>
  <s:definedNames/>
  <s:calcPr calcId="124519" calcMode="auto" fullCalcOnLoad="1"/>
</s:workbook>
</file>

<file path=xl/sharedStrings.xml><?xml version="1.0" encoding="utf-8"?>
<sst xmlns="http://schemas.openxmlformats.org/spreadsheetml/2006/main" uniqueCount="599">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VTC</t>
  </si>
  <si>
    <t>Entity Registrant Name</t>
  </si>
  <si>
    <t>EVERTEC, Inc.</t>
  </si>
  <si>
    <t>Entity Central Index Key</t>
  </si>
  <si>
    <t>Current Fiscal Year End Date</t>
  </si>
  <si>
    <t>--12-31</t>
  </si>
  <si>
    <t>Entity Filer Category</t>
  </si>
  <si>
    <t>Large Accelerated Filer</t>
  </si>
  <si>
    <t>Entity Common Stock, Shares Outstanding</t>
  </si>
  <si>
    <t>Consolidated Condensed Balance Sheets (Unaudited) - USD ($) $ in Thousands</t>
  </si>
  <si>
    <t>Dec. 31, 2015</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Long-term 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Long-term deferred tax liability</t>
  </si>
  <si>
    <t>Unearned income - long term</t>
  </si>
  <si>
    <t>Other long-term liabilities</t>
  </si>
  <si>
    <t>Total liabilities</t>
  </si>
  <si>
    <t>Commitments and contingencies (Note 12)</t>
  </si>
  <si>
    <t xml:space="preserve"> </t>
  </si>
  <si>
    <t>Stockholders' equity</t>
  </si>
  <si>
    <t>Preferred stock, par value $0.01; 2,000,000 shares authorized; none issued</t>
  </si>
  <si>
    <t>Common stock, par value $0.01; 206,000,000 shares authorized; 73,256,772 shares issued and outstanding at September 30, 2016 (December 31, 2015 - 74,988,210)</t>
  </si>
  <si>
    <t>Additional paid-in capital</t>
  </si>
  <si>
    <t>Accumulated earnings</t>
  </si>
  <si>
    <t>Accumulated other comprehensive loss, net of tax</t>
  </si>
  <si>
    <t>Total EVERTEC, Inc stockholders' equity</t>
  </si>
  <si>
    <t>Non-controlling interest</t>
  </si>
  <si>
    <t>Total equity</t>
  </si>
  <si>
    <t>Total liabilities and equity</t>
  </si>
  <si>
    <t>Consolidated Condens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Condensed Statements of Income and Comprehensive Income (Unaudited) - USD ($) $ in Thousands</t>
  </si>
  <si>
    <t>3 Months Ended</t>
  </si>
  <si>
    <t>Revenues</t>
  </si>
  <si>
    <t>Merchant acquiring, net</t>
  </si>
  <si>
    <t>Payment processing (from affiliates: $7,913, $7,664, $23,718 and $22,680)</t>
  </si>
  <si>
    <t>Business solutions (from affiliates: $35,109, $34,440, $106,068 and $103,795)</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losses) of equity method investment</t>
  </si>
  <si>
    <t>Other income</t>
  </si>
  <si>
    <t>Total non-operating expenses</t>
  </si>
  <si>
    <t>Income before income taxes</t>
  </si>
  <si>
    <t>Income tax expense (benefit)</t>
  </si>
  <si>
    <t>Net income</t>
  </si>
  <si>
    <t>Less: Net income attributable to non-controlling interest</t>
  </si>
  <si>
    <t>Net income attributable to EVERTEC, Inc.'s common stockholders'</t>
  </si>
  <si>
    <t>Other comprehensive (loss) income, net of tax of $(6), $3, $439 and $37 Foreign currency translation adjustments</t>
  </si>
  <si>
    <t>Gain (loss) on cash flow hedge</t>
  </si>
  <si>
    <t>Total comprehensive income attributable to EVERTEC, Inc.'s common stockholders</t>
  </si>
  <si>
    <t>Net income per common share - basic attributable to EVERTEC, Inc.'s common stockholders</t>
  </si>
  <si>
    <t>Net income per common share - diluted attributable to EVERTEC, Inc.'s common stockholders</t>
  </si>
  <si>
    <t>Cash dividends declared per share</t>
  </si>
  <si>
    <t>Consolidated Condensed Statements of Income and Comprehensive Income (Unaudited) (Parenthetical) - USD ($) $ in Thousands</t>
  </si>
  <si>
    <t>Sep. 30, 2015</t>
  </si>
  <si>
    <t>Income Statement [Abstract]</t>
  </si>
  <si>
    <t>Payment processing revenue from affiliates</t>
  </si>
  <si>
    <t>Business solutions revenue from affiliates</t>
  </si>
  <si>
    <t>Other comprehensive income, income tax expense</t>
  </si>
  <si>
    <t>Consolidated Condensed Statement of Changes in Stockholders' Equity (Unaudited) - 9 months ended Sep. 30, 2016 - USD ($) $ in Thousands</t>
  </si>
  <si>
    <t>Total</t>
  </si>
  <si>
    <t>Common Stock [Member]</t>
  </si>
  <si>
    <t>Additional Paid-in Capital [Member]</t>
  </si>
  <si>
    <t>Accumulated Earnings [Member]</t>
  </si>
  <si>
    <t>Accumulated Other Comprehensive (Loss) Income [Member]</t>
  </si>
  <si>
    <t>Noncontrolling Interest [Member]</t>
  </si>
  <si>
    <t>Beginning Balance, Value at Dec. 31, 2015</t>
  </si>
  <si>
    <t>Beginning Balance, Shares at Dec. 31, 2015</t>
  </si>
  <si>
    <t>Share-based compensation recognized</t>
  </si>
  <si>
    <t>Repurchase of common stock</t>
  </si>
  <si>
    <t>Repurchase of common stock, Shares</t>
  </si>
  <si>
    <t>Restricted stock units delivered, net of cashless</t>
  </si>
  <si>
    <t>Restricted stock units delivered, net of cashless , shares</t>
  </si>
  <si>
    <t>Stock options exercised, net of cashless</t>
  </si>
  <si>
    <t>Stock options exercised, net of cashless, Shares</t>
  </si>
  <si>
    <t>Cash dividends declared on common stock</t>
  </si>
  <si>
    <t>Non-controlling interest on acquisition</t>
  </si>
  <si>
    <t>Dividend reversal for forfeited options</t>
  </si>
  <si>
    <t>Other comprehensive loss</t>
  </si>
  <si>
    <t>Ending Balance, Value at Sep. 30, 2016</t>
  </si>
  <si>
    <t>Ending Balance, Shares at Sep. 30, 2016</t>
  </si>
  <si>
    <t>Consolidated Condensed Statements of Cash Flows (Unaudited) - USD ($) $ in Thousands</t>
  </si>
  <si>
    <t>Cash flows from operating activities</t>
  </si>
  <si>
    <t>Adjustments to reconcile net income to net cash provided by operating activities:</t>
  </si>
  <si>
    <t>Amortization of debt issue costs and accretion of discount</t>
  </si>
  <si>
    <t>Provision for doubtful accounts and sundry losses</t>
  </si>
  <si>
    <t>Deferred tax benefit</t>
  </si>
  <si>
    <t>Share-based compensation</t>
  </si>
  <si>
    <t>Unrealized gain on indemnification assets</t>
  </si>
  <si>
    <t>Loss on disposition of property and equipment and other intangibles</t>
  </si>
  <si>
    <t>Losses (earnings) of equity method investment</t>
  </si>
  <si>
    <t>Decrease (increase) in assets:</t>
  </si>
  <si>
    <t>(Decrease) increase in liabilities:</t>
  </si>
  <si>
    <t>Accounts payable and accrued liabilities</t>
  </si>
  <si>
    <t>Total adjustments</t>
  </si>
  <si>
    <t>Net cash provided by operating activities</t>
  </si>
  <si>
    <t>Cash flows from investing activities</t>
  </si>
  <si>
    <t>Net decrease (increase) in restricted cash</t>
  </si>
  <si>
    <t>Additions to software</t>
  </si>
  <si>
    <t>Acquisitions, net of cash acquired</t>
  </si>
  <si>
    <t>Property and equipment acquired</t>
  </si>
  <si>
    <t>Proceeds from sales of property and equipment</t>
  </si>
  <si>
    <t>Net cash used in investing activities</t>
  </si>
  <si>
    <t>Cash flows from financing activities</t>
  </si>
  <si>
    <t>Statutory minimum withholding taxes paid on share-based compensation</t>
  </si>
  <si>
    <t>Net decrease in short-term borrowings</t>
  </si>
  <si>
    <t>Repayment of short-term borrowing for purchase of equipment and software</t>
  </si>
  <si>
    <t>Dividends paid</t>
  </si>
  <si>
    <t>Credit amendment fees</t>
  </si>
  <si>
    <t>Repayment of long-term debt</t>
  </si>
  <si>
    <t>Net cash used in financing activities</t>
  </si>
  <si>
    <t>Net increase in cash</t>
  </si>
  <si>
    <t>Cash at beginning of the period</t>
  </si>
  <si>
    <t>Cash at end of the period</t>
  </si>
  <si>
    <t>Supplemental disclosure of cash flow information:</t>
  </si>
  <si>
    <t>Cash paid for interest</t>
  </si>
  <si>
    <t>Cash paid for income taxes</t>
  </si>
  <si>
    <t>Supplemental disclosure of non-cash activities:</t>
  </si>
  <si>
    <t>Foreign currency translation adjustments</t>
  </si>
  <si>
    <t>Payable due to vendor related to software acquired</t>
  </si>
  <si>
    <t>The Company and Basis of Presentation</t>
  </si>
  <si>
    <t>Accounting Policies [Abstract]</t>
  </si>
  <si>
    <t>Note 1 – The Company and Basis of Presentation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5, included in the
Company’s 2015 Form 10-K. In the opinion of management, the
accompanying consolidated condensed financial statements, prepared
in accordance with GAAP, contain all adjustments necessary for a
fair presentation. All significant intercompany accounts and
transactions have been eliminated in consolidation.</t>
  </si>
  <si>
    <t>Restatement of Previously Issued Financial Information</t>
  </si>
  <si>
    <t>Accounting Changes and Error Corrections [Abstract]</t>
  </si>
  <si>
    <t>Note 2 – Restatement of Previously Issued Financial
Information
This Note 2 to the unaudited consolidated condensed financial
statements discloses the nature of the restatement matters and
adjustments and shows the impact of the restatement for the quarter
and nine month period ended September 30, 2015, which is referred
to as the Restatement.
The Restatement corrects material errors involved with the
accounting for tax positions taken in the 2010 tax year. The
Restatement corrects an error in the recognition of a deferred tax
asset originating from 2010 tax deductions and the corresponding
net operating loss for transaction costs that were based on an
uncertain tax position and corrects an error related to the
accounting for 2010 debt issuance cost tax deductions based on an
uncertain tax position that affected book tax temporary differences
and differences in the applicable tax rates over the affected
period. These differences impacted deferred tax liability
calculations over the affected period. The Restatement also
establishes a liability for potential tax liabilities including
penalties and interest related to these uncertain tax positions. In
the third quarter of 2015, the liability for exposure to potential
tax, interest and penalties with respect to the referenced 2010
debt issuance cost deductions was reversed in full as the related
statute of limitations expired in such period. This tax liability
reversal triggered recognition of a tax benefit of $11.8 million in
the third quarter of 2015.
The Restatement also corrects other miscellaneous insignificant
accounting errors. These errors, individually and in the aggregate,
would not have required a restatement.
Restatement Background - Restatement adjustments needed to
correct errors in accounting for 2010 uncertain tax
positions
During the preparation of the consolidated financial statements for
the year ended December 31, 2015, Management became aware of a
potential misapplication of Accounting Standards
Codification Topic 740—Income Taxes ASC
740
As part of its restatement preparation and diligence, Management
reviewed the accounting for tax positions taken with respect to the
amount and timing of tax deductions for 2010 debt issuance costs.
Those costs were deducted entirely in 2010. Upon review, Management
concluded that the immediate deduction of these costs represented
an uncertain tax position. As the deduction was not accounted for
as an uncertain tax position, Management concluded there was an
error that required correction. In order to correct this error,
Management determined the portion of the debt issuance costs that
were more likely than not of being allowed as a deduction in 2010
and calculated the resulting liability for unrecognized tax
benefits as of December 31, 2010 and subsequent periods. A
liability was established for potential tax liabilities including
penalties and interest related to the uncertain tax position over
the period of exposure. In the third quarter of 2015, the liability
for exposure to potential tax, interest and penalties with respect
to the 2010 debt issuance cost deduction was reversed in full as
the related statute of limitations expired in such period. This tax
liability reversal triggered recognition of a tax benefit of $11.8
million in the third quarter of 2015.
The Restatement reflects the accounting for the referenced 2010 tax
deductions as uncertain tax positions following ASC 740 and its
impact on the affected years through 2014.
Other insignificant corrective adjustments
In addition to the above Restatement adjustments, Management
elected to correct previously uncorrected misstatements included
within Management’s Staff Accounting Bulletin No. 99
(“SAB 99”) analysis wherein individual insignificant
adjustments are tracked, aggregated and measured for purposes of
determining whether in the aggregate such errors are material for
the years ended December 31, 2014 and 2013 and for adjustments that
affect the beginning balance as of January 1, 2013.
A brief summary of the restatement adjustments and the referenced
SAB 99 corrective adjustments and other insignificant miscellaneous
adjustments is described below and reflected and quantified, as
applicable, in the table below. The adjustments are
cross-referenced to the table below. Restatement Adjustments (a)
Accounting for uncertain tax positions related to 2010 tax
deductions Other insignificant corrective
adjustments
1. Revenue recognition
2. Cost of revenues and intangible
assets
3. Cost of revenues and deferred
costs
4. Compensation expense
5. Selling, general and
administrative expenses and Cost of revenues
The table below summarizes the effects of the Restatement
adjustments and reclassifications on the unaudited consolidated
condensed statement of income for the quarter and nine month period
ended September 30, 2015:
Three month period ended September
30, 2015
(Dollar amounts in thousands) As previously reported Restatement Adjustment Other insignificant As restated Reference
Revenues
Merchant Acquiring, net $ 20,784 $
— $
— $ 20,784
Payment Processing 27,502
—
— 27,502
Business Solutions 44,492
— 163 44,655 1
Total revenues 92,778
— 163 92,941
Operating costs and expenses
Cost of revenues, exclusive of depreciation and amortization shown
below 44,821
— (680 ) 44,141 3, 4, 5
Selling, general and administrative expenses 10,428
— (36 ) 10,392 5
Depreciation and amortization 16,934
—
— 16,934
Total operating costs and expenses 72,183
— (716 ) 71,467
Income from operations 20,595
— 879 21,474
Non-operating income (expenses)
Interest income 140
—
— 140
Interest expense (6,003 )
—
— (6,003 )
Losses of equity method investment (3 )
—
— (3 )
Other income 381
—
— 381
Total non-operating expenses (5,485 )
—
— (5,485 )
Income before income taxes 15,110
— 879 15,989
Income tax expense (benefit) 1,687 (11,034 )
— (9,347 ) a
Net income 13,423 11,034 879 25,336
Other comprehensive income, net of tax
Foreign currency translation adjustments 84
—
— 84
Total comprehensive income $ 13,507 $ 11,034 $ 879 $ 25,420
Net income per common share - basic $ 0.17 $ 0.15 $ 0.01 $ 0.33
Net income per common share - diluted $ 0.17 $ 0.15 $ 0.01 $ 0.33
Nine month period ended September
30, 2015
(Dollar amounts in thousands) As previously reported Restatement Adjustment Other insignificant As restated Reference
Revenues
Merchant Acquiring, net $ 62,041 $
— $
— $ 62,041
Payment Processing 80,638
—
— 80,638
Business Solutions 134,672
— 493 135,165 1
Total revenues 277,351
— 493 277,844
Operating costs and expenses
Cost of revenues, exclusive of depreciation and amortization shown
below 125,280
— (185 ) 125,095 2, 3, 4, 5
Selling, general and administrative expenses 27,079
— (36 ) 27,043 5
Depreciation and amortization 49,767
—
— 49,767
Total operating costs and expenses 202,126
— (221 ) 201,905
Income from operations 75,225
— 714 75,939
Non-operating income (expenses)
Interest income 371
—
— 371
Interest expense (18,414 )
—
— (18,414 )
Earnings of equity method investment 196
—
— 196
Other income 1,430
—
— 1,430
Total non-operating expenses (16,417 )
—
— (16,417 )
Income before income taxes 58,808
— 714 59,522
Income tax expense 6,053 (9,979 )
— (3,926 ) a
Net income 52,755 9,979 714 63,448
Other comprehensive income, net of tax
Foreign currency translation adjustments 473
—
— 473
Total comprehensive income $ 53,228 $ 9,979 $ 714 $ 63,921
Net income per common share - basic $ 0.68 $ 0.13 $ 0.01 $ 0.82
Net income per common share - diluted $ 0.68 $ 0.13 $ 0.01 $ 0.82
The Restatement adjustments affecting the unaudited consolidated
condensed statement of cash flows for the nine month period ended
September 30, 2015 are insignificant and predominantly included in
the Company’s net income from operations, offset by non-cash
adjustments to net income and changes in operating assets and
liabilities. The non-cash adjustments include adjustments to
deferred taxes and the other corrective adjustments described in
the table above and in Note 1 to the Audited Consolidated Financial
Statements included in the 2015 Form 10-K. There were no
significant adjustments related to cash used in investing and
financing activities.</t>
  </si>
  <si>
    <t>Recent Accounting Pronouncements</t>
  </si>
  <si>
    <t>Note 3 – Recent Accounting Pronouncements
Recent Accounting Pronouncements
The Financial Accounting Standards Board (“FASB”) has
issued the following accounting pronouncements and guidance
relevant to the Company’s operations:
In August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adoption of this guidance on its consolidated
financial statements, if any.
In October 2016, the FASB issued updated guidance for tax treatment
of intra-entity transfers of assets other than inventory. Current
GAAP prohibits the recognition of current and deferred income taxes
for an intra-entity asset transfer until the asset has been sold to
an outside party.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is currently
evaluating the impact of the adoption of this guidance on its
consolidated financial statements.
In October 2016, the FASB issued updated guidance for the
consolidation of variable interest entities (“VIEs”)
for which interests are held through related parties that are under
common control. The amendments in this Update affect reporting
entities that are required to evaluate whether they should
consolidate a VIE within the Variable Interest Entities Subsections
of Subtopic 810-10, Consolidation—Overall, in certain
situations involving entities under common control. Specifically,
the amendments change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this
guidance on its consolidated financial statements, if any.</t>
  </si>
  <si>
    <t>Property and Equipment, net</t>
  </si>
  <si>
    <t>Property, Plant and Equipment [Abstract]</t>
  </si>
  <si>
    <t>Note 4 – Property and Equipment, net
Property and equipment, net consists of the following:
(Dollar amounts in thousands) Useful life September 30, 2016 December 31, 2015
Buildings 30 $ 1,564 $ 1,606
Data processing equipment 3 - 5 107,969 94,523
Furniture and equipment 3 - 20 7,989 8,170
Leasehold improvements 5 -10 3,937 3,649
121,459 107,948
Less - accumulated depreciation and amortization (85,149 ) (75,244 )
Depreciable assets, net 36,310 32,704
Land 1,387 1,424
Property and equipment, net $ 37,697 $ 34,128
Depreciation and amortization expense related to property and
equipment for the three and nine months ended September 30, 2016
amounted to $3.7 million and $10.5 million, respectively, compared
to $3.9 million and $11.3 million, respectively, for the same
periods in 2015.</t>
  </si>
  <si>
    <t>Goodwill and Other Intangible Assets</t>
  </si>
  <si>
    <t>Goodwill and Intangible Assets Disclosure [Abstract]</t>
  </si>
  <si>
    <t xml:space="preserve">Note 5 – Goodwill and Other Intangible Assets
The changes in the carrying amount of goodwill, allocated by
reportable segments, were as follows (See Note 13):
(Dollar amounts in thousands) Merchant Payment Business Total
Balance at December 31, 2015 $ 138,121 $ 183,496 $ 46,516 $ 368,133
Goodwill attributable to acquisition
— 4,991
— 4,991
Foreign currency translation adjustments
— (1,438 ) (301 ) (1,739 )
Balance at September 30, 2016 $ 138,121 $ 187,049 $ 46,215 $ 371,385
Goodwill is tested for impairment on an annual basis, or more often
if events or changes in circumstances indicate there may be
impairment. The goodwill impairment test is a two-step process at
each reporting unit level. The first step (“Step 1”)
compares the estimated fair value of the reporting units to their
carrying values, including goodwill. If the fair value of a
reporting unit exceeds its carrying amount, goodwill of the
reporting unit is not considered impaired and the second step of
the impairment test is unnecessary. If needed, the second step
(“Step 2”) consists of comparing the implied fair value
of the reporting units with the carrying amount of that goodwill.
There were no triggering events or changes in circumstances that,
subsequent to the impairment test, would have required an
additional impairment evaluation. No impairment losses were
recognized for the nine months ended September 30, 2016 or
2015.
The carrying amount of other intangible assets at September 30,
2016 and December 31, 2015 was as follows:
September 30, 2016
(Dollar amounts in thousands) Useful life in years Gross Accumulated Net carrying
Customer relationships 10 - 14 $ 325,384 $ (135,855 ) $ 189,529
Trademark 10 - 15 39,950 (20,784 ) 19,166
Software packages 3 -10 172,628 (117,376 ) 55,252
Non-compete agreement 15 56,539 (22,616 ) 33,923
Other intangible assets, net $ 594,501 $ (296,631 ) $ 297,870
December 31, 2015
Gross
Accumulated Net
carrying
(Dollar amounts in thousands)
Useful life in years amount amortization amount
Customer relationships 10 - 14 $ 322,632 $ (117,963 ) $ 204,669
Trademark 10 - 15 39,950 (18,186 ) 21,764
Software packages 3 - 10 155,611 (106,735 ) 48,876
Non-compete agreement 15 56,539 (19,789 ) 36,750
Other intangible assets, net $ 574,732 $ (262,673 ) $ 312,059
For the three and nine months ended September 30, 2016, the Company
recorded amortization expense related to other intangibles of $11.3
million and $34.0 million, respectively, compared to $13.0 million
and $38.4 million for the corresponding 2015 periods.
The estimated amortization expense of the balances outstanding at
September 30, 2016 for the next five years is as follows:
(Dollar amounts in
thousands)
Remaining 2016 $ 12,105
2017 42,635
2018 39,125
2019 36,060
2020 33,140 </t>
  </si>
  <si>
    <t>Debt and Short-Term Borrowings</t>
  </si>
  <si>
    <t>Debt Disclosure [Abstract]</t>
  </si>
  <si>
    <t>Note 6 – Debt and Short-Term Borrowings
Total debt at September 30, 2016 and December 31, 2015 follows:
(Dollar amounts in thousands) September 30, 2016 December 31, 2015
Senior Secured Credit Facility (Term A) due on April 17, 2018
paying interest at a variable interest rate (London InterBank
Offered Rate (“LIBOR”) plus applicable
margin (1)(3) $ 247,032 $ 260,324
Senior Secured Credit Facility (Term B) due on April 17, 2020
paying interest at a variable interest rate (LIBOR Rate plus
applicable margin (2)(3) 378,498 381,723
Senior Secured Revolving Credit Facility expiring on April 17, 2018
paying interest at a variable interest rate 16,000 17,000
Note Payable due on October 1, 2017 (3) 1,892 2,967
Note Payable due on July 31, 2017 (3) 349 685
Note Payable due on April 30, 2021 (3) 559
—
Total debt $ 644,330 $ 662,699
(1) Applicable margin of 2.25% at
September 30, 2016 and December 31, 2015.
(2) Subject to a minimum rate
(“LIBOR floor”) of 0.75% plus applicable margin of
2.50% at September 30, 2016 and December 31, 2015.
(3) Net of unaccreted discount and
unamortized debt issue costs.
Senior Secured Credit Facilities
Term A Loan
As of September 30, 2016, the unpaid principal balance of the Term
A Loan was $249.4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 LLC’s (“EVERTEC Group”) first lien
secured net leverage ratio and payable at a rate equal to, at the
Company’s option, either (a) LIBOR Rate plus an applicable
margin ranging from 2.00% to 2.50%, or (b) Base Rate, as defined in
the 2013 Credit Agreement, plus an applicable margin ranging from
1.00% to 1.50%. Term A Loan has no LIBOR or Base Rate minimum or
floor.
Term B Loan
As of September 30, 2016, the unpaid principal balance of the Term
B Loan was $387.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
Revolving Credit Facility
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s of September 30, 2016, the
outstanding balance of the revolving credit facility was $16.0
million.
All loans may be prepaid without premium or penalty.
The senior secured credit facilities contain various restrictive
covenants. The Term A Loan and the revolving credit facility
(subject to certain exceptions) require us to maintain on a
quarterly basis a specified maximum senior secured leverage ratio
of up to 6.60 to 1.00 as defined in the 2013 Credit Agreement
(total first lien secured debt to adjusted EBITDA). In addition,
the 2013 Credit Agreement, among other things: (a) limits our
ability and the ability of our subsidiaries to incur additional
indebtedness, incur liens, pay dividends or make certain other
restricted payments and enter into certain transactions with
affiliates; (b) restricts our ability to enter into agreements that
would limit the ability of our subsidiaries to pay dividends or
make certain payments to us; and (c) places restrictions on our
ability and the ability of our subsidiaries to merge or consolidate
with any other person or sell, assign, transfer, convey or
otherwise dispose of all or substantially all of our assets.
Credit Amendment fees
During the second quarter of 2016, in connection with the
Company’s Senior Secured Credit Facilities, EVERTEC Group,
together with certain other direct and indirect subsidiaries of the
Company, entered into a second amendment and waiver to the
outstanding Credit Agreement. The Company paid each lender that
consented to the amendment a fee equal to 0.50% of the aggregate
principal amount of outstanding term loans and revolving
commitments held by such lender. The credit amendment fees paid
during the second quarter of 2016 amounted to $3.6 million.
Notes payable
In December 2014, June 2015 and May 2016, EVERTEC
Group entered into non-interest bearing financing agreements
amounting to $4.6 million, $1.1 million, and $0.7 million,
respectively, to purchase software. As of September 30, 2016, the
outstanding principal balance of the notes payable is $2.9 million.
The current portion of these notes is recorded as part of accounts
payable and the long-term portion is included in other long-term
liabilities.
Interest Rate Swap
As of September 30, 2016, the Company has entered into the
following interest rate swap transaction converting a portion of
the interest rate exposure on our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s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As of September 30, 2016 and December 31, 2015, the carrying
amount of the derivative on the Company’s balance sheet is as
follows:
(Dollar amounts in thousands) September 30, 2016 December 31, 2015
Other long-term liabilities $ 4,979 $ 515
The cash flow hedge is considered highly effective and no impact on
earnings is expected due to hedge ineffectiveness.</t>
  </si>
  <si>
    <t>Financial Instruments and Fair Value Measurements</t>
  </si>
  <si>
    <t>Fair Value Disclosures [Abstract]</t>
  </si>
  <si>
    <t>Note 7 – Financial Instruments and Fair Value
Measurements
Recurring Fair Value Measurements
Fair value measurement provisions establish a fair value hierarchy
which requires an entity to maximize the use of observable inputs
and minimize the use of unobservable inputs when measuring fair
value. This guidance describes three levels of input that may be
used to measure fair value:
Level 1
Level 2
Level 3
The Company uses observable inputs when available. Fair value is
based upon quoted market prices when available. If market prices
are not available, the Company may employ internally-developed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ollowing table summarizes the fair value measurement by level
at September 30, 2016 and December 31, 2015 for the liability
measured at fair value on a recurring basis:
(Dollar amounts in thousands) Level 1 Level 2 Level 3 Total
September 30, 2016
Financial liabilities:
Interest rate swap $
— $ 4,979 $
— $ 4,979
December 31, 2015
Financial liabilities:
Interest rate swap $
— $ 515 $
— $ 515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
The following table presents the carrying value, as applicable, and
estimated fair values for financial instruments at September 30,
2016 and December 31, 2015:
September 30, 2016 December 31, 2015
(Dollar amounts in thousands) Carrying Fair Value Carrying Fair Value
Financial liabilities:
Interest rate swap $ 4,979 $ 4,979 $ 515 $ 515
Senior secured term loan A 247,032 246,051 260,324 250,688
Senior secured term loan B 378,498 382,646 381,723 373,749
The fair value of the senior secured term loans at September 30,
2016 and December 31, 2015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unpaid principal balance of Term Loan A as of September 30,
2016 and December 31, 2015 was $249.4 million and $262.5 million,
respectively, while the unpaid principal balance of the Term Loan B
was $387.0 million and $390.0 million for the same periods,
respectively.
The senior secured term loans, which are not measured at fair value
in the balance sheets, would be categorized as Level 3 in the fair
value hierarchy.</t>
  </si>
  <si>
    <t>Equity</t>
  </si>
  <si>
    <t>Equity [Abstract]</t>
  </si>
  <si>
    <t>Note 8 – Equity
Accumulated Other Comprehensive loss
The following table provides a summary of the changes in the
balances of accumulated other comprehensive loss for the nine month
period ended September 30, 2016:
(Dollar amounts in thousands) Foreign Currency Cash Flow Hedge
Balance - December 31, 2015 $ (7,067 ) $ (515 )
Additions (2,620 ) (4,464 )
Balance - September 30, 2016 $ (9,687 ) $ (4,979 )</t>
  </si>
  <si>
    <t>Share-based Compensation</t>
  </si>
  <si>
    <t>Disclosure of Compensation Related Costs, Share-based Payments [Abstract]</t>
  </si>
  <si>
    <t>Note 9 – Share-based Compensation
Long-term Incentive Plan
In the first quarter of 2015, the Compensation Committee of the
Board of Directors approved grants of restricted stock units
(“RSUs”) to executives and certain employees pursuant
to the 2015 Long-Term Incentive Program (“2015 LTIP”)
under the terms of our 2013 Equity Incentive Plan. Under the 2015
LTIP, the Company granted restricted stock units to eligible
participants as time-based awards and/or performance-based
awards.
In the first quarter of 2016, the Compensation Committee of the
Board of Directors approved grants of RSUs to executives and
certain employees pursuant to the 2016 Long-Term Incentive Program
(“2016 LTIP”) under the terms of our 2013 Equity
Incentive Plan. Under the 2016 LTIP,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or on the grant date and ending on January 1st of each
year for the 2015 LTIP and on mid-February of each year for the
2016 LTIP. Employees that received awards with market condition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ompound Annual Growth Rate (“CAGR”) of Diluted EPS
target is achieved. Performance and market-based awards vest at the
end of the performance period which commenced on the start of the
fiscal year during which the RSUs were granted or on the grant date
and ends on January 1, 2018 for the 2015 LTIP and on February 19,
2019 for the 2016 LTIP. Awards are forfeited if the employee
voluntarily ceases to be employed by the Company prior to
vesting.
The following table summarizes the stock options activity for the
nine months ended September 30, 2016:
Shares Weighted-Average
Outstanding December 31, 2015 140,000 $ 18.88
Outstanding September 30, 2016 86,667 $ 19.86
Exercisable at September 30, 2016 66,667 $ 24.01
Management uses the fair value method of recording stock-based
compensation as described in the guidance for stock compensation in
ASC topic 718.
The following table summarizes nonvested restricted shares and RSUs
activity for the nine months ended September 30, 2016:
Nonvested restricted shares and RSUs Shares Weighted-average
Nonvested at December 31, 2015 491,726 $ 22.32
Forfeited (30,983 ) 18.81
Vested (149,995 ) 21.06
Granted 858,197 12.06
Nonvested at September 30, 2016 1,168,945 $ 15.04
For the three and nine months ended September 30, 2016 and 2015,
the Company recognized $1.2 million and $4.6 million and $1.6
million and $3.7 million of share-based compensation expense,
respectively.
As of September 30, 2016, the maximum unrecognized cost for
restricted stocks and RSU’s was $11.4 million. The cost is
expected to be recognized over a weighted average period of 2.01
years. Unrecognized share-based compensation expense related to
stock options for the same period is minor and is expected to be
recognized over the next year.</t>
  </si>
  <si>
    <t>Income Tax</t>
  </si>
  <si>
    <t>Income Tax Disclosure [Abstract]</t>
  </si>
  <si>
    <t>Note 10 – Income Tax
The components of income tax expense for the three and nine months
ended September 30, 2016 and 2015 consisted of the following:
Three months ended Nine months ended
(Dollar amounts in thousands) 2016 2015 2016 2015
(As restated) (As restated)
Current tax provision $ 2,560 $ (8,920 ) $ 8,774 $ (1,760 )
Deferred tax benefit (921 ) (427 ) (2,458 ) (2,166 )
Income tax expense (benefit) $ 1,639 $ (9,347 ) $ 6,316 $ (3,926 )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and nine months
ended September 30, 2016 and 2015 and its segregation based on
location of operations:
Three months ended September 30,
Nine months ended September 30,
(Dollar amounts in thousands) 2016 2015 2016 2015
(As restated) (As restated)
Current tax provision (benefit)
Puerto Rico $ 1,150 $ (9,910 ) $ 4,711 $ (4,583 )
United States 86 118 322 419
Foreign countries 1,324 872 3,741 2,404
Total currrent tax provision (benefit) $ 2,560 $ (8,920 ) $ 8,774 $ (1,760 )
Deferred tax benefit
Puerto Rico $ (558 ) $ (169 ) $ (1,468 ) $ (1,509 )
United States (93 ) (23 ) (144 ) (82 )
Foreign countries (270 ) (235 ) (846 ) (575 )
Total deferred tax benefit $ (921 ) $ (427 ) $ (2,458 ) $ (2,166 )
Taxes payable to foreign countries by EVERTEC’s subsidiaries
will be paid by such subsidiary and the corresponding liability and
expense will be presented in EVERTEC’s consolidated financial
statements.
As of September 30, 2016, the gross deferred tax asset amounted to
$5.0 million and the gross deferred tax liability amounted to $21.1
million, compared to $3.5 million and $22.4 million as of December
31, 2015.
The Company estimates that it is reasonably possible that the
liability for uncertain tax position relating to the net operating
loss created by transaction costs will decrease by no more than
$4.5 million in the next twelve months as a result of the
expiration of the statute of limitations.
Pursuant to the provision of the PR Code, net operating losses
(“NOL”) can be carried forward for a period of seven,
ten or twelve taxable years, depending on the taxable year
generated. Act 72 of May 29, 2015, limited the amount of NOLs
deduction to 80% for regular tax and 70% for AMT. At September 30,
2016, the Company has $7.0 million NOL carryforwards for tax
purposes available to offset future taxable income. As a result of
certain realization requirements of ASC 718, gross deferred tax
assets do not include the windfall tax benefit as of September 30,
2016, that arose directly from tax deductions related to equity
compensation greater than compensation recognized for financial
reporting. Equity will be increased by $4.2 million if and when
such windfall tax benefits are ultimately realized. The Company
uses tax law ordering when determining when windfall tax benefits
have been realized.
Income tax expense differs from the amount computed by applying the
Puerto Rico statutory income tax rate to the income before income
taxes as a result of the following:
Nine month period ended September 30,
(Dollar amounts in thousands) 2016 2015
(As restated)
Computed income tax at statutory rates $ 25,517 $ 22,935
Benefit of net tax-exempt interest income (41 )
—
Differences in tax rates due to multiple jurisdictions (111 ) (471 )
Tax expense due to a change in estimate 228
—
Effect of income subject to tax-exemption grant (19,139 ) (16,412 )
Unrecognized tax benefit (140 ) (9,978 )
Other 2
—
Income tax expense (benefit) $ 6,316 $ (3,926 )</t>
  </si>
  <si>
    <t>Net Income Per Common Share</t>
  </si>
  <si>
    <t>Earnings Per Share [Abstract]</t>
  </si>
  <si>
    <t>Note 11 – Net Income Per Common Share
The reconciliation of the numerator and denominator of the income
per common share is as follows:
Three months ended September 30,
Nine months ended September 30,
(Dollar amounts in
thousands, except per share information) 2016 2015 2016 2015
(As restated) (As restated)
Net income attributable to EVERTEC, Inc. $ 19,680 $ 25,336 $ 59,063 $ 63,448
Less: non-forfeitable dividends on restricted stock 3 3 6 6
Net income available to EVERTEC, Inc.’s common
shareholders $ 19,677 $ 25,333 $ 59,057 $ 63,442
Weighted average common shares outstanding 73,872,048 77,160,514 74,506,323 77,472,673
Weighted average potential dilutive common shares (1) 418,685 132,299 245,571 104,722
Weighted average common shares outstanding - assuming dilution 74,290,733 77,292,813 74,751,894 77,577,395
Net income per common share - basic $ 0.27 $ 0.33 $ 0.79 $ 0.82
Net income per common share - diluted $ 0.26 $ 0.33 $ 0.79 $ 0.82
(1) Potential common shares consist of
common stock issuable under the assumed exercise of stock options
and restricted stock awards using the treasury stock method.
On February 17, 2016, our Board declared a quarterly cash
dividend of $0.10 per share of common stock, which was paid on
March 17, 2016 to stockholders of record as of the close of
business on February 29, 2016. On May 11, 2016, our Board
declared a quarterly cash dividend of $0.10 per share of common
stock, which was paid on June 10, 2016 to stockholders of record as
of the close of business on May 23, 2016. On July 28, 2016, the
Board declared a quarterly cash dividend of $0.10 per share of
common stock, which was paid on September 2, 2016 to stockholders
of record as of the close of business on August 9, 2016.</t>
  </si>
  <si>
    <t>Commitments and Contingencies</t>
  </si>
  <si>
    <t>Commitments and Contingencies Disclosure [Abstract]</t>
  </si>
  <si>
    <t>Note 12 – Commitments and Contingencies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both the
three and nine months ended September 30, 2016 and 2015 amounted to
$2.2 million and $6.2 million, and $1.9 million and $6.0 million,
respectively. Rent expense for telecommunications and other
equipment for the three and nine months ended September 30, 2016
amounted to $1.5 million and $4.6 million, respectively, compared
to $1.4 million and $4.0 million for the corresponding 2015
periods.
In the ordinary course of business, the Company may enter into
commercial commitments. As of September 30, 2016, EVERTEC has an
outstanding letter of credit of $0.3 million with a maturity of
less than three months.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for which proceedings are in an initial phase, the
Company is unable to estimate the range of possible loss, if any,
but at this time believes that any loss related to such claims will
not be material.</t>
  </si>
  <si>
    <t>Related Party Transactions</t>
  </si>
  <si>
    <t>Related Party Transactions [Abstract]</t>
  </si>
  <si>
    <t>Note 13 – Related Party Transactions
The following table presents the Company’s transactions with
related parties for the three and nine months ended September 30,
2016 and 2015:
Three months ended September 30,
Nine months ended September 30,
(Dollar amounts in thousands) 2016 2015 2016 2015
(As restated) (As restated)
Total revenues (1)(2) $ 43,022 $ 42,104 $ 129,786 $ 126,475
Cost of revenues $ 381 $ 389 $ 1,179 $ 1,511
Rent and other fees $ 2,088 $ 1,831 $ 6,051 $ 5,798
Interest earned from affiliate
Interest income $ 51 $ 59 $ 165 $ 146
(1) Total revenues from Popular as a
percentage of revenues were 45% for each of the periods presented
above.
(2) Includes revenues generated from
investee accounted for under the equity method of $0.5 million and
$1.6 million for the three and nine months ended September 30,
2016, respectively, and $0.5 million and $1.6 million for the
corresponding 2015 periods.
At September 30, 2016 and December 31, 2015, EVERTEC had the
following balances arising from transactions with related
parties:
(Dollar amounts in thousands) September 30, 2016 December 31, 2015
Cash and restricted cash deposits in affiliated bank $ 21,948 $ 23,872
Other due/to from affiliate
Accounts receivable $ 19,652 $ 20,196
Prepaid expenses and other assets $ 630 $ 867
Accounts payable (1) $ 5,152 $ 2,687
Unearned income (2) $ 14,743 $ 11,970
Other long-term liabilities (1) $
— $ 14
(1) Includes an account payable of
$32,000 and a long-term liability of $13,700 for December 31,
2015, related to the unvested portion of stock options as a result
of the equitable adjustment approved by our Board of Directors on
December 18, 2012 that will be payable to executive officers
and employees upon vesting of stock options. As of September 30,
2016, there is no remaining liability.
(2) Includes current and long-term
unearned income.</t>
  </si>
  <si>
    <t>Segment Information</t>
  </si>
  <si>
    <t>Segment Reporting [Abstract]</t>
  </si>
  <si>
    <t>Note 14 – Segment Information
The Company operates in three business segments: Merchant
Acquiring, Payment Processing and Business Solutions.
The Company’s business segments are organized based on the
nature of products and services. The Chief Operating Decision Maker
(“CODM”) reviews their individual financial information
to assess performance and to allocate resources.
The following tables set forth information about the
Company’s operations by its three business segments for the
periods indicated:
(Dollar amounts in thousands) Merchant Payment Business Other Total
Three months ended September 30, 2016
Revenues 21,970 35,969 44,913 (8,385 ) (1) 94,467
Income from operations 6,728 12,803 14,930 (7,454 ) (2) 27,007
Three months ended September 30, 2015 - As restated
Revenues 20,784 34,299 44,655 (6,797 ) (1) 92,941
Income from operations 8,566 12,859 11,058 (11,009 ) (2) 21,474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Dollar amounts in thousands) Merchant Payment Business Other Total
Nine months ended September 30, 2016
Revenues 68,137 106,797 136,765 (24,081 ) (1) 287,618
Income from operations 23,940 39,493 43,299 (24,967 ) (2) 81,765
Nine months ended September 30, 2015 - As restated
Revenues 62,041 101,100 135,165 (20,462 ) (1) 277,844
Income from operations 27,467 40,917 38,414 (30,859 ) (2) 75,939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The reconciliation of income from operations to consolidated net
income for the three and nine months ended September 30, 2016 and
2015 is as follows:
Three months ended Nine months ended
(Dollar amounts in thousands) 2016 2015 2016 2015
(As restated) (As restated)
Segment income from operations
Merchant Acquiring $ 6,728 $ 8,566 $ 23,940 $ 27,467
Payment Processing 12,803 12,859 39,493 40,917
Business Solutions 14,930 11,058 43,299 38,414
Total segment income from operations 34,461 32,483 106,732 106,798
Merger related depreciation and amortization and other unallocated
expenses (1) (7,454 ) (11,009 ) (24,967 ) (30,859 )
Income from operations 27,007 21,474 81,765 75,939
Interest expense, net (6,189 ) (5,863 ) (18,026 ) (18,043 )
Earnings (losses) of equity method investment 43 (3 ) (58 ) 196
Other income 489 381 1,747 1,430
Income tax (expense) benefit (1,639 ) 9,347 (6,316 ) 3,926
Net income $ 19,711 $ 25,336 $ 59,112 $ 63,448
(1) Primarily represents non-operating
depreciation and amortization expenses generated as a result of the
Merger and certain non-recurring fees and expenses.</t>
  </si>
  <si>
    <t>Subsequent Events</t>
  </si>
  <si>
    <t>Subsequent Events [Abstract]</t>
  </si>
  <si>
    <t>Note 15 – Subsequent Events
On October 27, 2016,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Board of Director approval and may be adjusted as business needs or
market conditions change. The cash dividend of $0.10 per share will
be paid on December 2, 2016 to stockholders of record as of the
close of business on November 14, 2016.</t>
  </si>
  <si>
    <t>The Company and Basis of Presentation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Basis of Presentation</t>
  </si>
  <si>
    <t>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5, included in the
Company’s 2015 Form 10-K. In the opinion of management, the
accompanying consolidated condensed financial statements, prepared
in accordance with GAAP, contain all adjustments necessary for a
fair presentation. All significant intercompany accounts and
transactions have been eliminated in consolidation.</t>
  </si>
  <si>
    <t>Recent Accounting Pronouncements
The Financial Accounting Standards Board (“FASB”) has
issued the following accounting pronouncements and guidance
relevant to the Company’s operations:
In August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adoption of this guidance on its consolidated
financial statements, if any.
In October 2016, the FASB issued updated guidance for tax treatment
of intra-entity transfers of assets other than inventory. Current
GAAP prohibits the recognition of current and deferred income taxes
for an intra-entity asset transfer until the asset has been sold to
an outside party.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is currently
evaluating the impact of the adoption of this guidance on its
consolidated financial statements.
In October 2016, the FASB issued updated guidance for the
consolidation of variable interest entities (“VIEs”)
for which interests are held through related parties that are under
common control. The amendments in this Update affect reporting
entities that are required to evaluate whether they should
consolidate a VIE within the Variable Interest Entities Subsections
of Subtopic 810-10, Consolidation—Overall, in certain
situations involving entities under common control. Specifically,
the amendments change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the adoption of this
guidance on its consolidated financial statements, if any.</t>
  </si>
  <si>
    <t>Restatement of Previously Issued Financial Information (Tables)</t>
  </si>
  <si>
    <t>Effect of Restatement Adjustments and Reclassifications on Unaudited Consolidated Condensed Statements of Income</t>
  </si>
  <si>
    <t>The table below summarizes the effects of the Restatement
adjustments and reclassifications on the unaudited consolidated
condensed statement of income for the quarter and nine month period
ended September 30, 2015:
Three month period ended September
30, 2015
(Dollar amounts in thousands) As previously reported Restatement Adjustment Other insignificant As restated Reference
Revenues
Merchant Acquiring, net $ 20,784 $
— $
— $ 20,784
Payment Processing 27,502
—
— 27,502
Business Solutions 44,492
— 163 44,655 1
Total revenues 92,778
— 163 92,941
Operating costs and expenses
Cost of revenues, exclusive of depreciation and amortization shown
below 44,821
— (680 ) 44,141 3, 4, 5
Selling, general and administrative expenses 10,428
— (36 ) 10,392 5
Depreciation and amortization 16,934
—
— 16,934
Total operating costs and expenses 72,183
— (716 ) 71,467
Income from operations 20,595
— 879 21,474
Non-operating income (expenses)
Interest income 140
—
— 140
Interest expense (6,003 )
—
— (6,003 )
Losses of equity method investment (3 )
—
— (3 )
Other income 381
—
— 381
Total non-operating expenses (5,485 )
—
— (5,485 )
Income before income taxes 15,110
— 879 15,989
Income tax expense (benefit) 1,687 (11,034 )
— (9,347 ) a
Net income 13,423 11,034 879 25,336
Other comprehensive income, net of tax
Foreign currency translation adjustments 84
—
— 84
Total comprehensive income $ 13,507 $ 11,034 $ 879 $ 25,420
Net income per common share - basic $ 0.17 $ 0.15 $ 0.01 $ 0.33
Net income per common share - diluted $ 0.17 $ 0.15 $ 0.01 $ 0.33
Nine month period ended September
30, 2015
(Dollar amounts in thousands) As previously reported Restatement Adjustment Other insignificant As restated Reference
Revenues
Merchant Acquiring, net $ 62,041 $
— $
— $ 62,041
Payment Processing 80,638
—
— 80,638
Business Solutions 134,672
— 493 135,165 1
Total revenues 277,351
— 493 277,844
Operating costs and expenses
Cost of revenues, exclusive of depreciation and amortization shown
below 125,280
— (185 ) 125,095 2, 3, 4, 5
Selling, general and administrative expenses 27,079
— (36 ) 27,043 5
Depreciation and amortization 49,767
—
— 49,767
Total operating costs and expenses 202,126
— (221 ) 201,905
Income from operations 75,225
— 714 75,939
Non-operating income (expenses)
Interest income 371
—
— 371
Interest expense (18,414 )
—
— (18,414 )
Earnings of equity method investment 196
—
— 196
Other income 1,430
—
— 1,430
Total non-operating expenses (16,417 )
—
— (16,417 )
Income before income taxes 58,808
— 714 59,522
Income tax expense 6,053 (9,979 )
— (3,926 ) a
Net income 52,755 9,979 714 63,448
Other comprehensive income, net of tax
Foreign currency translation adjustments 473
—
— 473
Total comprehensive income $ 53,228 $ 9,979 $ 714 $ 63,921
Net income per common share - basic $ 0.68 $ 0.13 $ 0.01 $ 0.82
Net income per common share - diluted $ 0.68 $ 0.13 $ 0.01 $ 0.82</t>
  </si>
  <si>
    <t>Property and Equipment, net (Tables)</t>
  </si>
  <si>
    <t>Property and Equipment, Net</t>
  </si>
  <si>
    <t>Property and equipment, net consists of the following:
(Dollar amounts in thousands) Useful life September 30, 2016 December 31, 2015
Buildings 30 $ 1,564 $ 1,606
Data processing equipment 3 - 5 107,969 94,523
Furniture and equipment 3 - 20 7,989 8,170
Leasehold improvements 5 -10 3,937 3,649
121,459 107,948
Less - accumulated depreciation and amortization (85,149 ) (75,244 )
Depreciable assets, net 36,310 32,704
Land 1,387 1,424
Property and equipment, net $ 37,697 $ 34,128</t>
  </si>
  <si>
    <t>Goodwill and Other Intangible Assets (Tables)</t>
  </si>
  <si>
    <t>Changes in Carrying Amount of Goodwill Allocated by Reportable Segments</t>
  </si>
  <si>
    <t>The changes in the carrying amount of goodwill, allocated by
reportable segments, were as follows (See Note 13):
(Dollar amounts in thousands) Merchant Payment Business Total
Balance at December 31, 2015 $ 138,121 $ 183,496 $ 46,516 $ 368,133
Goodwill attributable to acquisition
— 4,991
— 4,991
Foreign currency translation adjustments
— (1,438 ) (301 ) (1,739 )
Balance at September 30, 2016 $ 138,121 $ 187,049 $ 46,215 $ 371,385</t>
  </si>
  <si>
    <t>Carrying Amount of Other Intangible Assets</t>
  </si>
  <si>
    <t>The carrying amount of other intangible assets at September 30,
2016 and December 31, 2015 was as follows:
September 30, 2016
(Dollar amounts in thousands) Useful life in years Gross Accumulated Net carrying
Customer relationships 10 - 14 $ 325,384 $ (135,855 ) $ 189,529
Trademark 10 - 15 39,950 (20,784 ) 19,166
Software packages 3 -10 172,628 (117,376 ) 55,252
Non-compete agreement 15 56,539 (22,616 ) 33,923
Other intangible assets, net $ 594,501 $ (296,631 ) $ 297,870
December 31, 2015
Gross
Accumulated Net
carrying
(Dollar amounts in thousands)
Useful life in years amount amortization amount
Customer relationships 10 - 14 $ 322,632 $ (117,963 ) $ 204,669
Trademark 10 - 15 39,950 (18,186 ) 21,764
Software packages 3 - 10 155,611 (106,735 ) 48,876
Non-compete agreement 15 56,539 (19,789 ) 36,750
Other intangible assets, net $ 574,732 $ (262,673 ) $ 312,059</t>
  </si>
  <si>
    <t>Estimated Amortization Expenses</t>
  </si>
  <si>
    <t xml:space="preserve">The estimated amortization expense of the balances outstanding at
September 30, 2016 for the next five years is as follows:
(Dollar amounts in
thousands)
Remaining 2016 $ 12,105
2017 42,635
2018 39,125
2019 36,060
2020 33,140 </t>
  </si>
  <si>
    <t>Debt and Short-Term Borrowings (Tables)</t>
  </si>
  <si>
    <t>Total Debt</t>
  </si>
  <si>
    <t>Total debt at September 30, 2016 and December 31, 2015 follows:
(Dollar amounts in thousands) September 30, 2016 December 31, 2015
Senior Secured Credit Facility (Term A) due on April 17, 2018
paying interest at a variable interest rate (London InterBank
Offered Rate (“LIBOR”) plus applicable
margin (1)(3) $ 247,032 $ 260,324
Senior Secured Credit Facility (Term B) due on April 17, 2020
paying interest at a variable interest rate (LIBOR Rate plus
applicable margin (2)(3) 378,498 381,723
Senior Secured Revolving Credit Facility expiring on April 17, 2018
paying interest at a variable interest rate 16,000 17,000
Note Payable due on October 1, 2017 (3) 1,892 2,967
Note Payable due on July 31, 2017 (3) 349 685
Note Payable due on April 30, 2021 (3) 559
—
Total debt $ 644,330 $ 662,699
(1) Applicable margin of 2.25% at
September 30, 2016 and December 31, 2015.
(2) Subject to a minimum rate
(“LIBOR floor”) of 0.75% plus applicable margin of
2.50% at September 30, 2016 and December 31, 2015.
(3) Net of unaccreted discount and
unamortized debt issue costs.</t>
  </si>
  <si>
    <t>Summary of Interest Rate Swap Transaction</t>
  </si>
  <si>
    <t>As of September 30, 2016, the Company has entered into the
following interest rate swap transaction converting a portion of
the interest rate exposure on our Term B loan from variable to
fixed:
Effective date
Maturity Date
Notional Amount
Variable Rate Fixed Rate
January 2017 April 2020 $200 million 1-month LIBOR 1.9225%</t>
  </si>
  <si>
    <t>Carrying Amount of Derivative Instruments on Company's Balance Sheet</t>
  </si>
  <si>
    <t xml:space="preserve">As of September 30, 2016 and December 31, 2015, the carrying
amount of the derivative on the Company’s balance sheet is as
follows:
(Dollar amounts in thousands) September 30, 2016 December 31, 2015
Other long-term liabilities $ 4,979 $ 515 </t>
  </si>
  <si>
    <t>Financial Instruments and Fair Value Measurements (Tables)</t>
  </si>
  <si>
    <t>Fair Value Measurement for Liability at Fair Value on Recurring Basis</t>
  </si>
  <si>
    <t xml:space="preserve">The following table summarizes the fair value measurement by level
at September 30, 2016 and December 31, 2015 for the liability
measured at fair value on a recurring basis:
(Dollar amounts in thousands) Level 1 Level 2 Level 3 Total
September 30, 2016
Financial liabilities:
Interest rate swap $
— $ 4,979 $
— $ 4,979
December 31, 2015
Financial liabilities:
Interest rate swap $
— $ 515 $
— $ 515 </t>
  </si>
  <si>
    <t>Carrying Value and Estimated Fair Values for Financial Instruments</t>
  </si>
  <si>
    <t xml:space="preserve">The following table presents the carrying value, as applicable, and
estimated fair values for financial instruments at September 30,
2016 and December 31, 2015:
September 30, 2016 December 31, 2015
(Dollar amounts in thousands) Carrying Fair Value Carrying Fair Value
Financial liabilities:
Interest rate swap $ 4,979 $ 4,979 $ 515 $ 515
Senior secured term loan A 247,032 246,051 260,324 250,688
Senior secured term loan B 378,498 382,646 381,723 373,749 </t>
  </si>
  <si>
    <t>Equity (Tables)</t>
  </si>
  <si>
    <t>Summary of Changes in Balances of Accumulated Other Comprehensive Loss</t>
  </si>
  <si>
    <t>The following table provides a summary of the changes in the
balances of accumulated other comprehensive loss for the nine month
period ended September 30, 2016:
(Dollar amounts in thousands) Foreign Currency Cash Flow Hedge
Balance - December 31, 2015 $ (7,067 ) $ (515 )
Additions (2,620 ) (4,464 )
Balance - September 30, 2016 $ (9,687 ) $ (4,979 )</t>
  </si>
  <si>
    <t>Share-based Compensation (Tables)</t>
  </si>
  <si>
    <t>Summary of Stock Option Activity</t>
  </si>
  <si>
    <t xml:space="preserve">The following table summarizes the stock options activity for the
nine months ended September 30, 2016:
Shares Weighted-Average
Outstanding December 31, 2015 140,000 $ 18.88
Outstanding September 30, 2016 86,667 $ 19.86
Exercisable at September 30, 2016 66,667 $ 24.01 </t>
  </si>
  <si>
    <t>Nonvested Restricted Shares and RSUs Activity</t>
  </si>
  <si>
    <t>The following table summarizes nonvested restricted shares and RSUs
activity for the nine months ended September 30, 2016:
Nonvested restricted shares and RSUs Shares Weighted-average
Nonvested at December 31, 2015 491,726 $ 22.32
Forfeited (30,983 ) 18.81
Vested (149,995 ) 21.06
Granted 858,197 12.06
Nonvested at September 30, 2016 1,168,945 $ 15.04</t>
  </si>
  <si>
    <t>Income Tax (Tables)</t>
  </si>
  <si>
    <t>Components of Income Tax Expense</t>
  </si>
  <si>
    <t>The components of income tax expense for the three and nine months
ended September 30, 2016 and 2015 consisted of the following:
Three months ended Nine months ended
(Dollar amounts in thousands) 2016 2015 2016 2015
(As restated) (As restated)
Current tax provision $ 2,560 $ (8,920 ) $ 8,774 $ (1,760 )
Deferred tax benefit (921 ) (427 ) (2,458 ) (2,166 )
Income tax expense (benefit) $ 1,639 $ (9,347 ) $ 6,316 $ (3,926 )</t>
  </si>
  <si>
    <t>Segregation of Income Tax Expense Based on Location of Operations</t>
  </si>
  <si>
    <t>The following table presents the components of income tax expense
for the three and nine months ended September 30, 2016 and 2015 and
its segregation based on location of operations:
Three months ended September 30,
Nine months ended September 30,
(Dollar amounts in thousands) 2016 2015 2016 2015
(As restated) (As restated)
Current tax provision (benefit)
Puerto Rico $ 1,150 $ (9,910 ) $ 4,711 $ (4,583 )
United States 86 118 322 419
Foreign countries 1,324 872 3,741 2,404
Total currrent tax provision (benefit) $ 2,560 $ (8,920 ) $ 8,774 $ (1,760 )
Deferred tax benefit
Puerto Rico $ (558 ) $ (169 ) $ (1,468 ) $ (1,509 )
United States (93 ) (23 ) (144 ) (82 )
Foreign countries (270 ) (235 ) (846 ) (575 )
Total deferred tax benefit $ (921 ) $ (427 ) $ (2,458 ) $ (2,166 )</t>
  </si>
  <si>
    <t>Income Tax Expense Differs from Computed Income Tax at Statutory Rates</t>
  </si>
  <si>
    <t>Income tax expense differs from the amount computed by applying the
Puerto Rico statutory income tax rate to the income before income
taxes as a result of the following:
Nine month period ended September 30,
(Dollar amounts in thousands) 2016 2015
(As restated)
Computed income tax at statutory rates $ 25,517 $ 22,935
Benefit of net tax-exempt interest income (41 )
—
Differences in tax rates due to multiple jurisdictions (111 ) (471 )
Tax expense due to a change in estimate 228
—
Effect of income subject to tax-exemption grant (19,139 ) (16,412 )
Unrecognized tax benefit (140 ) (9,978 )
Other 2
—
Income tax expense (benefit) $ 6,316 $ (3,926 )</t>
  </si>
  <si>
    <t>Net Income Per Common Share (Tables)</t>
  </si>
  <si>
    <t>Schedule of Reconciliation of Numerator and Denominator of Income Per Common Share</t>
  </si>
  <si>
    <t>The reconciliation of the numerator and denominator of the income
per common share is as follows:
Three months ended September 30,
Nine months ended September 30,
(Dollar amounts in
thousands, except per share information) 2016 2015 2016 2015
(As restated) (As restated)
Net income attributable to EVERTEC, Inc. $ 19,680 $ 25,336 $ 59,063 $ 63,448
Less: non-forfeitable dividends on restricted stock 3 3 6 6
Net income available to EVERTEC, Inc.’s common
shareholders $ 19,677 $ 25,333 $ 59,057 $ 63,442
Weighted average common shares outstanding 73,872,048 77,160,514 74,506,323 77,472,673
Weighted average potential dilutive common shares (1) 418,685 132,299 245,571 104,722
Weighted average common shares outstanding - assuming dilution 74,290,733 77,292,813 74,751,894 77,577,395
Net income per common share - basic $ 0.27 $ 0.33 $ 0.79 $ 0.82
Net income per common share - diluted $ 0.26 $ 0.33 $ 0.79 $ 0.82
(1) Potential common shares consist of
common stock issuable under the assumed exercise of stock options
and restricted stock awards using the treasury stock method.</t>
  </si>
  <si>
    <t>Related Party Transactions (Tables)</t>
  </si>
  <si>
    <t>Transactions with Related Parties</t>
  </si>
  <si>
    <t>The following table presents the Company’s transactions with
related parties for the three and nine months ended September 30,
2016 and 2015:
Three months ended September 30,
Nine months ended September 30,
(Dollar amounts in thousands) 2016 2015 2016 2015
(As restated) (As restated)
Total revenues (1)(2) $ 43,022 $ 42,104 $ 129,786 $ 126,475
Cost of revenues $ 381 $ 389 $ 1,179 $ 1,511
Rent and other fees $ 2,088 $ 1,831 $ 6,051 $ 5,798
Interest earned from affiliate
Interest income $ 51 $ 59 $ 165 $ 146
(1) Total revenues from Popular as a
percentage of revenues were 45% for each of the periods presented
above.
(2) Includes revenues generated from
investee accounted for under the equity method of $0.5 million and
$1.6 million for the three and nine months ended September 30,
2016, respectively, and $0.5 million and $1.6 million for the
corresponding 2015 periods.</t>
  </si>
  <si>
    <t>Summary of Balances of Transactions with Related Parties</t>
  </si>
  <si>
    <t>At September 30, 2016 and December 31, 2015, EVERTEC had the
following balances arising from transactions with related
parties:
(Dollar amounts in thousands) September 30, 2016 December 31, 2015
Cash and restricted cash deposits in affiliated bank $ 21,948 $ 23,872
Other due/to from affiliate
Accounts receivable $ 19,652 $ 20,196
Prepaid expenses and other assets $ 630 $ 867
Accounts payable (1) $ 5,152 $ 2,687
Unearned income (2) $ 14,743 $ 11,970
Other long-term liabilities (1) $
— $ 14
(1) Includes an account payable of
$32,000 and a long-term liability of $13,700 for December 31,
2015, related to the unvested portion of stock options as a result
of the equitable adjustment approved by our Board of Directors on
December 18, 2012 that will be payable to executive officers
and employees upon vesting of stock options. As of September 30,
2016, there is no remaining liability.
(2) Includes current and long-term
unearned income.</t>
  </si>
  <si>
    <t>Segment Information (Tables)</t>
  </si>
  <si>
    <t>Information about Operations by Business Segments</t>
  </si>
  <si>
    <t>The following tables set forth information about the
Company’s operations by its three business segments for the
periods indicated:
(Dollar amounts in thousands) Merchant Payment Business Other Total
Three months ended September 30, 2016
Revenues 21,970 35,969 44,913 (8,385 ) (1) 94,467
Income from operations 6,728 12,803 14,930 (7,454 ) (2) 27,007
Three months ended September 30, 2015 - As restated
Revenues 20,784 34,299 44,655 (6,797 ) (1) 92,941
Income from operations 8,566 12,859 11,058 (11,009 ) (2) 21,474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Dollar amounts in thousands) Merchant Payment Business Other Total
Nine months ended September 30, 2016
Revenues 68,137 106,797 136,765 (24,081 ) (1) 287,618
Income from operations 23,940 39,493 43,299 (24,967 ) (2) 81,765
Nine months ended September 30, 2015 - As restated
Revenues 62,041 101,100 135,165 (20,462 ) (1) 277,844
Income from operations 27,467 40,917 38,414 (30,859 ) (2) 75,939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t>
  </si>
  <si>
    <t>Reconciliation of Income from Operations to Consolidated Net Income</t>
  </si>
  <si>
    <t>The reconciliation of income from operations to consolidated net
income for the three and nine months ended September 30, 2016 and
2015 is as follows:
Three months ended Nine months ended
(Dollar amounts in thousands) 2016 2015 2016 2015
(As restated) (As restated)
Segment income from operations
Merchant Acquiring $ 6,728 $ 8,566 $ 23,940 $ 27,467
Payment Processing 12,803 12,859 39,493 40,917
Business Solutions 14,930 11,058 43,299 38,414
Total segment income from operations 34,461 32,483 106,732 106,798
Merger related depreciation and amortization and other unallocated
expenses (1) (7,454 ) (11,009 ) (24,967 ) (30,859 )
Income from operations 27,007 21,474 81,765 75,939
Interest expense, net (6,189 ) (5,863 ) (18,026 ) (18,043 )
Earnings (losses) of equity method investment 43 (3 ) (58 ) 196
Other income 489 381 1,747 1,430
Income tax (expense) benefit (1,639 ) 9,347 (6,316 ) 3,926
Net income $ 19,711 $ 25,336 $ 59,112 $ 63,448
(1) Primarily represents non-operating
depreciation and amortization expenses generated as a result of the
Merger and certain non-recurring fees and expenses.</t>
  </si>
  <si>
    <t>The Company and Basis of Presentation - Additional Information (Detail)</t>
  </si>
  <si>
    <t>Sep. 30, 2016Country</t>
  </si>
  <si>
    <t>Number of countries where the Company provides a broad range of merchant acquiring, payment processing and business process management services</t>
  </si>
  <si>
    <t>Restatement of Previously Issued Financial Information - Additional Information (Detail) - USD ($) $ in Thousands</t>
  </si>
  <si>
    <t>Dec. 31, 2010</t>
  </si>
  <si>
    <t>Sep. 30, 2010</t>
  </si>
  <si>
    <t>Organization Consolidation And Presentation Of Financial Statements [Line Items]</t>
  </si>
  <si>
    <t>Income tax benefit</t>
  </si>
  <si>
    <t>Deferred tax assets</t>
  </si>
  <si>
    <t>Merger, percentage of interests acquired</t>
  </si>
  <si>
    <t>51.00%</t>
  </si>
  <si>
    <t>Reversal of Debt Issuance Cost [Member]</t>
  </si>
  <si>
    <t>Restatement of Previously Issued Financial Information - Effect of Restatement Adjustments and Reclassifications on Unaudited Consolidated Condensed Statements of Income (Detail) - USD ($) $ / shares in Units, $ in Thousands</t>
  </si>
  <si>
    <t>Payment Processing</t>
  </si>
  <si>
    <t>Business Solutions</t>
  </si>
  <si>
    <t>(Losses) Earnings of equity method investment</t>
  </si>
  <si>
    <t>Other comprehensive income, net of tax Foreign currency translation adjustments</t>
  </si>
  <si>
    <t>Total comprehensive income</t>
  </si>
  <si>
    <t>Net income per common share - basic</t>
  </si>
  <si>
    <t>Net income per common share - diluted</t>
  </si>
  <si>
    <t>As Previously Reported [Member]</t>
  </si>
  <si>
    <t>Restatement Adjustment [Member]</t>
  </si>
  <si>
    <t>Other Adjustments [Member]</t>
  </si>
  <si>
    <t>Property and Equipment, Net - Property and Equipment, Net (Detail) - USD ($) $ in Thousands</t>
  </si>
  <si>
    <t>Property, Plant and Equipment [Line Items]</t>
  </si>
  <si>
    <t>Buildings</t>
  </si>
  <si>
    <t>Data processing equipment</t>
  </si>
  <si>
    <t>Furniture and equipment</t>
  </si>
  <si>
    <t>Leasehold improvements</t>
  </si>
  <si>
    <t>Property and equipment</t>
  </si>
  <si>
    <t>Less - accumulated depreciation and amortization</t>
  </si>
  <si>
    <t>Depreciable assets, net</t>
  </si>
  <si>
    <t>Land</t>
  </si>
  <si>
    <t>Buildings [Member]</t>
  </si>
  <si>
    <t>Property and equipment, useful life</t>
  </si>
  <si>
    <t>30 years</t>
  </si>
  <si>
    <t>Data Processing Equipment [Member] | Minimum [Member]</t>
  </si>
  <si>
    <t>3 years</t>
  </si>
  <si>
    <t>Data Processing Equipment [Member] | Maximum [Member]</t>
  </si>
  <si>
    <t>5 years</t>
  </si>
  <si>
    <t>Furniture and Equipment [Member] | Minimum [Member]</t>
  </si>
  <si>
    <t>Furniture and Equipment [Member] | Maximum [Member]</t>
  </si>
  <si>
    <t>20 years</t>
  </si>
  <si>
    <t>Leasehold Improvements [Member] | Minimum [Member]</t>
  </si>
  <si>
    <t>Leasehold Improvements [Member] | Maximum [Member]</t>
  </si>
  <si>
    <t>10 years</t>
  </si>
  <si>
    <t>Property and Equipment, Net - Additional Information (Detail) - USD ($) $ in Millions</t>
  </si>
  <si>
    <t>Depreciation and amortization expense related to property and equipment</t>
  </si>
  <si>
    <t>Goodwill and Other Intangible Assets - Changes in Carrying Amount of Goodwill Allocated by Reportable Segments (Detail) $ in Thousands</t>
  </si>
  <si>
    <t>Sep. 30, 2016USD ($)</t>
  </si>
  <si>
    <t>Goodwill [Line Items]</t>
  </si>
  <si>
    <t>Goodwill, Beginning Balance</t>
  </si>
  <si>
    <t>Goodwill attributable to acquisition</t>
  </si>
  <si>
    <t>Goodwill, Ending Balance</t>
  </si>
  <si>
    <t>Merchant Acquiring, net [Member]</t>
  </si>
  <si>
    <t>Payment Processing [Member]</t>
  </si>
  <si>
    <t>Business Solutions [Member]</t>
  </si>
  <si>
    <t>Goodwill and Other Intangible Assets - Additional Information (Detail) - USD ($)</t>
  </si>
  <si>
    <t>Impairment of goodwill</t>
  </si>
  <si>
    <t>Amortization expense for intangible assets</t>
  </si>
  <si>
    <t>Goodwill and Other Intangible Assets - Carrying Amount of Other Intangible Assets (Detail) - USD ($) $ in Thousands</t>
  </si>
  <si>
    <t>12 Months Ended</t>
  </si>
  <si>
    <t>Acquired Finite-Lived Intangible Assets [Line Items]</t>
  </si>
  <si>
    <t>Gross amount</t>
  </si>
  <si>
    <t>Accumulated amortization</t>
  </si>
  <si>
    <t>Net carrying amount</t>
  </si>
  <si>
    <t>Customer relationships [Member]</t>
  </si>
  <si>
    <t>Customer relationships [Member] | Minimum [Member]</t>
  </si>
  <si>
    <t>Useful life in years</t>
  </si>
  <si>
    <t>Customer relationships [Member] | Maximum [Member]</t>
  </si>
  <si>
    <t>14 years</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Goodwill and Other Intangible Assets - Estimated Amortization Expenses (Detail) $ in Thousands</t>
  </si>
  <si>
    <t>Debt and Short-Term Borrowings - Total Debt (Detail) - USD ($) $ in Thousands</t>
  </si>
  <si>
    <t>Debt Instrument [Line Items]</t>
  </si>
  <si>
    <t>Note payable</t>
  </si>
  <si>
    <t>Total debt</t>
  </si>
  <si>
    <t>Term A due on April 17, 2018 [Member] | Senior Secured Credit Facilities [Member]</t>
  </si>
  <si>
    <t>Credit facility</t>
  </si>
  <si>
    <t>[1],[2]</t>
  </si>
  <si>
    <t>Term B due on April 17, 2020 [Member] | Senior Secured Credit Facilities [Member]</t>
  </si>
  <si>
    <t>[2],[3]</t>
  </si>
  <si>
    <t>Expiring on April 17, 2018 [Member] | Revolving Credit Facility [Member]</t>
  </si>
  <si>
    <t>Note Payable due on October 1, 2017 [Member]</t>
  </si>
  <si>
    <t>[2]</t>
  </si>
  <si>
    <t>Note Payable due on July 1, 2017 [Member]</t>
  </si>
  <si>
    <t>Note Payable due on April 30, 2021 [Member]</t>
  </si>
  <si>
    <t>[1]</t>
  </si>
  <si>
    <t>Applicable margin of 2.25% at September 30, 2016 and December 31, 2015.</t>
  </si>
  <si>
    <t>Net of unaccreted discount and unamortized debt issue costs.</t>
  </si>
  <si>
    <t>[3]</t>
  </si>
  <si>
    <t>Subject to a minimum rate ("LIBOR floor") of 0.75% plus applicable margin of 2.50% at September 30, 2016 and December 31, 2015.</t>
  </si>
  <si>
    <t>Debt and Short-Term Borrowings - Total Debt (Parenthetical) (Detail)</t>
  </si>
  <si>
    <t>Debt, maturity date</t>
  </si>
  <si>
    <t>Oct. 1,
		2017</t>
  </si>
  <si>
    <t>Jul. 31,
		2017</t>
  </si>
  <si>
    <t>Apr. 30,
		2021</t>
  </si>
  <si>
    <t>Senior Secured Credit Facilities [Member] | Term A due on April 17, 2018 [Member]</t>
  </si>
  <si>
    <t>Apr. 17,
		2018</t>
  </si>
  <si>
    <t>Margin interest rate</t>
  </si>
  <si>
    <t>2.25%</t>
  </si>
  <si>
    <t>Senior Secured Credit Facilities [Member] | Term B due on April 17, 2020 [Member]</t>
  </si>
  <si>
    <t>Apr. 17,
		2020</t>
  </si>
  <si>
    <t>Senior Secured Credit Facilities [Member] | Term B due on April 17, 2020 [Member] | LIBOR Floor [Member]</t>
  </si>
  <si>
    <t>0.75%</t>
  </si>
  <si>
    <t>Senior Secured Credit Facilities [Member] | Term B due on April 17, 2020 [Member] | Applicable Margin [Member]</t>
  </si>
  <si>
    <t>2.50%</t>
  </si>
  <si>
    <t>Revolving Credit Facility [Member]</t>
  </si>
  <si>
    <t>Revolving Credit Facility [Member] | Expiring on April 17, 2018 [Member]</t>
  </si>
  <si>
    <t>Debt and Short-Term Borrowings - Additional Information (Detail)</t>
  </si>
  <si>
    <t>Jun. 30, 2016USD ($)</t>
  </si>
  <si>
    <t>May 31, 2016USD ($)</t>
  </si>
  <si>
    <t>Dec. 31, 2015USD ($)</t>
  </si>
  <si>
    <t>Jun. 30, 2015USD ($)</t>
  </si>
  <si>
    <t>Dec. 31, 2014USD ($)</t>
  </si>
  <si>
    <t>Maximum secured leverage ratio</t>
  </si>
  <si>
    <t>Credit facility amendment fee</t>
  </si>
  <si>
    <t>Debt instrument fee percentage</t>
  </si>
  <si>
    <t>0.50%</t>
  </si>
  <si>
    <t>Non interest bearing financing agreement</t>
  </si>
  <si>
    <t>Senior Secured Term Loan A [Member]</t>
  </si>
  <si>
    <t>Secured credit facilities</t>
  </si>
  <si>
    <t>Senior Secured Term Loan A [Member] | Commencing On September 30, 2013 To June 2016 [Member]</t>
  </si>
  <si>
    <t>Original principal amount</t>
  </si>
  <si>
    <t>1.25%</t>
  </si>
  <si>
    <t>Senior Secured Term Loan A [Member] | Commencing On September 30, 2016 To June 30, 2017 [Member]</t>
  </si>
  <si>
    <t>1.875%</t>
  </si>
  <si>
    <t>Senior Secured Term Loan A [Member] | Commencing On September 30, 2017 To March 31, 2018 [Member]</t>
  </si>
  <si>
    <t>Senior Secured Term Loan A [Member] | LIBOR Floor [Member] | Minimum [Member]</t>
  </si>
  <si>
    <t>2.00%</t>
  </si>
  <si>
    <t>Senior Secured Term Loan A [Member] | LIBOR Floor [Member] | Maximum [Member]</t>
  </si>
  <si>
    <t>Senior Secured Term Loan A [Member] | Base Rate [Member] | Minimum [Member]</t>
  </si>
  <si>
    <t>1.00%</t>
  </si>
  <si>
    <t>Senior Secured Term Loan A [Member] | Base Rate [Member] | Maximum [Member]</t>
  </si>
  <si>
    <t>1.50%</t>
  </si>
  <si>
    <t>Senior Secured Term Loan B [Member]</t>
  </si>
  <si>
    <t>0.25%</t>
  </si>
  <si>
    <t>Debt instrument description</t>
  </si>
  <si>
    <t>The LIBOR Rate and Base Rate are subject to floors of 0.75% and  1.75%, respectively.</t>
  </si>
  <si>
    <t>Senior Secured Term Loan B [Member] | Minimum [Member]</t>
  </si>
  <si>
    <t>Senior Secured Term Loan B [Member] | Maximum [Member]</t>
  </si>
  <si>
    <t>1.75%</t>
  </si>
  <si>
    <t>Senior Secured Term Loan B [Member] | LIBOR Floor [Member] | Minimum [Member]</t>
  </si>
  <si>
    <t>Senior Secured Term Loan B [Member] | LIBOR Floor [Member] | Maximum [Member]</t>
  </si>
  <si>
    <t>2.75%</t>
  </si>
  <si>
    <t>Senior Secured Term Loan B [Member] | Base Rate [Member] | Minimum [Member]</t>
  </si>
  <si>
    <t>Senior Secured Term Loan B [Member] | Base Rate [Member] | Maximum [Member]</t>
  </si>
  <si>
    <t>Revolving credit facility, outstanding balance</t>
  </si>
  <si>
    <t>Revolving Credit Facility [Member] | Minimum [Member]</t>
  </si>
  <si>
    <t>Commitment fee for the unused portion</t>
  </si>
  <si>
    <t>0.125%</t>
  </si>
  <si>
    <t>Revolving Credit Facility [Member] | Maximum [Member]</t>
  </si>
  <si>
    <t>0.375%</t>
  </si>
  <si>
    <t>Debt and Short-Term Borrowings - Summary of Interest Rate Swap Transaction (Detail) - Interest Rate Swap [Member]</t>
  </si>
  <si>
    <t>Derivative [Line Items]</t>
  </si>
  <si>
    <t>Effective date</t>
  </si>
  <si>
    <t>2017-01</t>
  </si>
  <si>
    <t>Maturity Date</t>
  </si>
  <si>
    <t>2020-04</t>
  </si>
  <si>
    <t>Notional Amount</t>
  </si>
  <si>
    <t>Variable Rate</t>
  </si>
  <si>
    <t>1-month LIBOR</t>
  </si>
  <si>
    <t>Fixed Rate</t>
  </si>
  <si>
    <t>1.9225%</t>
  </si>
  <si>
    <t>Debt and Short-Term Borrowings - Carrying Amount of Derivative Instruments on Company's Balance Sheet (Detail) - USD ($) $ in Thousands</t>
  </si>
  <si>
    <t>Financial Instruments and Fair Value Measurements - Fair Value Measurements for Assets and Liabilities at Fair Value on Recurring Basis (Detail) - USD ($) $ in Thousands</t>
  </si>
  <si>
    <t>Financial liabilities:</t>
  </si>
  <si>
    <t>Interest rate swap</t>
  </si>
  <si>
    <t>Fair Value, Measurements, Recurring [Member] | Level 2 [Member]</t>
  </si>
  <si>
    <t>Financial Instruments and Fair Value Measurements - Carrying Value and Estimated Fair Values for Financial Instruments (Detail) - USD ($) $ in Thousands</t>
  </si>
  <si>
    <t>Interest Rate Swap, Carrying Amount</t>
  </si>
  <si>
    <t>Interest Rate Swap, Fair Value</t>
  </si>
  <si>
    <t>Senior secured term loan, Carrying Amount</t>
  </si>
  <si>
    <t>Senior secured term loan, Fair Value</t>
  </si>
  <si>
    <t>Financial Instruments and Fair Value Measurements - Additional Information (Detail) - USD ($) $ in Millions</t>
  </si>
  <si>
    <t>Fair Value, Assets and Liabilities Measured on Recurring and Nonrecurring Basis [Line Items]</t>
  </si>
  <si>
    <t>Equity - Summary of Changes in Balances of Accumulated Other Comprehensive Income (Detail) $ in Thousands</t>
  </si>
  <si>
    <t>Foreign Currency Translation Adjustments [Member]</t>
  </si>
  <si>
    <t>Accumulated Other Comprehensive Income (Loss) [Line Items]</t>
  </si>
  <si>
    <t>Beginning Balance, Value</t>
  </si>
  <si>
    <t>Additions</t>
  </si>
  <si>
    <t>Ending Balance, Value</t>
  </si>
  <si>
    <t>Cash Flow Hedge [Member]</t>
  </si>
  <si>
    <t>Share-based Compensation - Additional Information (Detail) - USD ($) $ in Millions</t>
  </si>
  <si>
    <t>Share-based Compensation Arrangement by Share-based Payment Award [Line Items]</t>
  </si>
  <si>
    <t>Share-based compensation expenses</t>
  </si>
  <si>
    <t>Restricted Shares [Member]</t>
  </si>
  <si>
    <t>Maximum unrecognized cost for stock options</t>
  </si>
  <si>
    <t>Unrecognized compensation cost, weighted average period of recognition</t>
  </si>
  <si>
    <t>2 years 4 days</t>
  </si>
  <si>
    <t>Time Based Awards [Member]</t>
  </si>
  <si>
    <t>Vesting period</t>
  </si>
  <si>
    <t>Share-based Compensation - Summary of Stock Option Activity (Detail) - $ / shares</t>
  </si>
  <si>
    <t>Outstanding shares</t>
  </si>
  <si>
    <t>Outstanding shares, Exercisable, Ending Balance</t>
  </si>
  <si>
    <t>Outstanding Weighted-Average exercise price</t>
  </si>
  <si>
    <t>Outstanding Weighted-Average exercise price, Exercisable, Ending Balance</t>
  </si>
  <si>
    <t>Share-based Compensation - Nonvested Restricted Shares and RSUs Activity (Detail) - Restricted Stock Units [Member]</t>
  </si>
  <si>
    <t>Sep. 30, 2016$ / sharesshares</t>
  </si>
  <si>
    <t>Nonvested restricted shares and RSUs</t>
  </si>
  <si>
    <t>Nonvested shares, Beginning balance | shares</t>
  </si>
  <si>
    <t>Nonvested shares, Forfeited | shares</t>
  </si>
  <si>
    <t>Outstanding shares, Vested | shares</t>
  </si>
  <si>
    <t>Outstanding shares, Granted | shares</t>
  </si>
  <si>
    <t>Nonvested shares, Ending Balance | shares</t>
  </si>
  <si>
    <t>Weighted-average grant date fair value</t>
  </si>
  <si>
    <t>Weighted-average grant date fair value, beginning balance | $ / shares</t>
  </si>
  <si>
    <t>Weighted-average grant date fair value, Forfeited | $ / shares</t>
  </si>
  <si>
    <t>Weighted-average grant date fair value, Vested | $ / shares</t>
  </si>
  <si>
    <t>Weighted-average grant date fair value, Granted | $ / shares</t>
  </si>
  <si>
    <t>Weighted-average grant date fair value, Ending balance | $ / shares</t>
  </si>
  <si>
    <t>Income Tax - Components of Income Tax Expense (Detail) - USD ($) $ in Thousands</t>
  </si>
  <si>
    <t>Current tax provision</t>
  </si>
  <si>
    <t>Income Tax - Segregation of Income Tax Expense Based on Location of Operations (Detail) - USD ($) $ in Thousands</t>
  </si>
  <si>
    <t>Current tax provision (benefit)</t>
  </si>
  <si>
    <t>Current tax provision, Puerto Rico</t>
  </si>
  <si>
    <t>Current tax provision, United States</t>
  </si>
  <si>
    <t>Current tax provision, Foreign countries</t>
  </si>
  <si>
    <t>Total current tax provision (benefit)</t>
  </si>
  <si>
    <t>Deferred tax benefit, Puerto Rico</t>
  </si>
  <si>
    <t>Deferred tax benefit, United States</t>
  </si>
  <si>
    <t>Deferred tax benefit, Foreign countries</t>
  </si>
  <si>
    <t>Total deferred tax benefit</t>
  </si>
  <si>
    <t>Income Tax - Additional Information (Detail) - USD ($) $ in Millions</t>
  </si>
  <si>
    <t>May 29, 2015</t>
  </si>
  <si>
    <t>Deferred tax asset, gross</t>
  </si>
  <si>
    <t>Deferred tax liability, gross</t>
  </si>
  <si>
    <t>Decrease in liability for uncertain tax position relating to net operating loss created by transaction costs</t>
  </si>
  <si>
    <t>Percentage of net operating loss deduction with regular tax</t>
  </si>
  <si>
    <t>80.00%</t>
  </si>
  <si>
    <t>Percentage of net operating loss deduction with alternative minimum tax</t>
  </si>
  <si>
    <t>70.00%</t>
  </si>
  <si>
    <t>NOL carryforwards available to offset future taxable income</t>
  </si>
  <si>
    <t>Deferred tax assets realized, increase in equity, description</t>
  </si>
  <si>
    <t>Equity will be increased by $4.2 million if and when such windfall tax benefits  are ultimately realized. The Company uses tax law ordering when determining when  windfall tax benefits have been realized.</t>
  </si>
  <si>
    <t>Future realized windfall tax benefit</t>
  </si>
  <si>
    <t>Income Tax - Income Tax Expense Differs from Computed Income Tax at Statutory Rates (Detail) - USD ($) $ in Thousands</t>
  </si>
  <si>
    <t>Computed income tax at statutory rates</t>
  </si>
  <si>
    <t>Benefit of net tax-exempt interest income</t>
  </si>
  <si>
    <t>Differences in tax rates due to multiple jurisdictions</t>
  </si>
  <si>
    <t>Tax expense due to a change in estimate</t>
  </si>
  <si>
    <t>Effect of income subject to tax-exemption grant</t>
  </si>
  <si>
    <t>Unrecognized tax benefit</t>
  </si>
  <si>
    <t>Other</t>
  </si>
  <si>
    <t>Net Income Per Common Share - Schedule of Reconciliation of Numerator and Denominator of Income Per Common Share (Detail) - USD ($) $ / shares in Units, $ in Thousands</t>
  </si>
  <si>
    <t>Net income attributable to EVERTEC, Inc.</t>
  </si>
  <si>
    <t>Less: non-forfeitable dividends on restricted stock</t>
  </si>
  <si>
    <t>Net income available to EVERTEC, Inc.'s common shareholders</t>
  </si>
  <si>
    <t>Weighted average common shares outstanding</t>
  </si>
  <si>
    <t>Weighted average potential dilutive common shares</t>
  </si>
  <si>
    <t>Weighted average common shares outstanding - assuming dilution</t>
  </si>
  <si>
    <t>Potential common shares consist of common stock issuable under the assumed exercise of stock options and restricted stock awards using the treasury stock method.</t>
  </si>
  <si>
    <t>Net Income Per Common Share - Additional Information (Detail) - $ / shares</t>
  </si>
  <si>
    <t>Jul. 28, 2016</t>
  </si>
  <si>
    <t>May 11, 2016</t>
  </si>
  <si>
    <t>Feb. 17, 2016</t>
  </si>
  <si>
    <t>Cash dividend declared per common share</t>
  </si>
  <si>
    <t>Common stock dividends payable, date to be paid</t>
  </si>
  <si>
    <t>Sep. 2,
		2016</t>
  </si>
  <si>
    <t>Jun. 10,
		2016</t>
  </si>
  <si>
    <t>Mar. 17,
		2016</t>
  </si>
  <si>
    <t>Common stock dividends payable, date of record</t>
  </si>
  <si>
    <t>Aug. 9,
		2016</t>
  </si>
  <si>
    <t>May 23,
		2016</t>
  </si>
  <si>
    <t>Feb. 29,
		2016</t>
  </si>
  <si>
    <t>Commitments and Contingencies - Additional Information (Detail) - USD ($) $ in Millions</t>
  </si>
  <si>
    <t>Commitments and Contingencies [Line Items]</t>
  </si>
  <si>
    <t>Rent expense of office facilities and real estate</t>
  </si>
  <si>
    <t>Rent expense for telecommunications and other equipment</t>
  </si>
  <si>
    <t>Three Months [Member]</t>
  </si>
  <si>
    <t>Outstanding letters of credit</t>
  </si>
  <si>
    <t>Maximum [Member] | Three Months [Member]</t>
  </si>
  <si>
    <t>Outstanding letters of credit, maturity term</t>
  </si>
  <si>
    <t>3 months</t>
  </si>
  <si>
    <t>Related Party Transactions - Transactions with Related Parties (Detail) - USD ($) $ in Thousands</t>
  </si>
  <si>
    <t>Transaction [Abstract]</t>
  </si>
  <si>
    <t>Cost of revenues</t>
  </si>
  <si>
    <t>Rent and other fees</t>
  </si>
  <si>
    <t>Interest earned from affiliate</t>
  </si>
  <si>
    <t>Includes revenues generated from investee accounted for under the equity method of $0.5 million and $1.6 million for the three and nine months ended September 30, 2016, respectively, and $0.5 million and $1.6 million for the corresponding 2015 periods.</t>
  </si>
  <si>
    <t>Total revenues from Popular as a percentage of revenues were 45% for each of the periods presented above.</t>
  </si>
  <si>
    <t>Related Party Transactions - Transactions with Related Parties (Parenthetical) (Detail) - USD ($) $ in Millions</t>
  </si>
  <si>
    <t>Transactions with Third Party [Line Items]</t>
  </si>
  <si>
    <t>Revenues generated from investee accounted for under equity method</t>
  </si>
  <si>
    <t>Popular [Member]</t>
  </si>
  <si>
    <t>Total revenues from Popular</t>
  </si>
  <si>
    <t>45.00%</t>
  </si>
  <si>
    <t>Related Party Transactions - Summary of Balances of Transactions with Related Parties (Detail) - USD ($) $ in Thousands</t>
  </si>
  <si>
    <t>Cash and restricted cash deposits in affiliated bank</t>
  </si>
  <si>
    <t>Other due/to from affiliate</t>
  </si>
  <si>
    <t>Accounts receivable</t>
  </si>
  <si>
    <t>Includes an account payable of $32,000 and a long-term liability of $13,700 for December 31, 2015, related to the unvested portion of stock options as a result of the equitable adjustment approved by our Board of Directors on December 18, 2012 that will be payable to executive officers and employees upon vesting of stock options. As of September 30, 2016, there is no remaining liability.</t>
  </si>
  <si>
    <t>Includes current and long-term unearned income.</t>
  </si>
  <si>
    <t>Related Party Transactions - Summary of Balances of Transactions with Related Parties (Parenthetical) (Detail) - USD ($)</t>
  </si>
  <si>
    <t>Unvested Stock Options [Member]</t>
  </si>
  <si>
    <t>Segment Information - Additional Information (Detail)</t>
  </si>
  <si>
    <t>Sep. 30, 2016Segment</t>
  </si>
  <si>
    <t>Number of operating business segments</t>
  </si>
  <si>
    <t>Segment Information - Information about Operations by Business Segments (Detail) - USD ($) $ in Thousands</t>
  </si>
  <si>
    <t>Segment Reporting Information [Line Items]</t>
  </si>
  <si>
    <t>Operating Segments [Member]</t>
  </si>
  <si>
    <t>Operating Segments [Member] | Merchant Acquiring, net [Member]</t>
  </si>
  <si>
    <t>Operating Segments [Member] | Payment Processing [Member]</t>
  </si>
  <si>
    <t>Operating Segments [Member] | Business Solutions [Member]</t>
  </si>
  <si>
    <t>Segment Reconciling Items [Member]</t>
  </si>
  <si>
    <t>Other [Member]</t>
  </si>
  <si>
    <t>Primarily represents non-operating depreciation and amortization expenses generated as a result of the Merger and certain non-recurring fees and expenses.</t>
  </si>
  <si>
    <t>Represents the elimination of intersegment revenues for services provided by the Payment Processing segment to the Merchant Acquiring segment, and other miscellaneous intersegment revenues.</t>
  </si>
  <si>
    <t>Segment Information - Reconciliation of Income from Operations to Consolidated Net Income (Detail) - USD ($) $ in Thousands</t>
  </si>
  <si>
    <t>Segment income from operations</t>
  </si>
  <si>
    <t>Interest expense, net</t>
  </si>
  <si>
    <t>Income tax (expense) benefit</t>
  </si>
  <si>
    <t>Subsequent Events - Additional Information (Detail) - $ / shares</t>
  </si>
  <si>
    <t>Oct. 27, 2016</t>
  </si>
  <si>
    <t>Subsequent Event [Line Items]</t>
  </si>
  <si>
    <t>Subsequent Events [Member]</t>
  </si>
  <si>
    <t>Dec. 2,
		2016</t>
  </si>
  <si>
    <t>Nov. 14,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Remaining &quot;#,##0_);_(&quot;Remaining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59865</v>
      </c>
    </row>
    <row spans="1:3" r="12">
      <c t="s" r="A12" s="4">
        <v>19</v>
      </c>
      <c t="s" r="B12" s="4">
        <v>20</v>
      </c>
    </row>
    <row spans="1:3" r="13">
      <c t="s" r="A13" s="4">
        <v>21</v>
      </c>
      <c t="s" r="B13" s="4">
        <v>22</v>
      </c>
    </row>
    <row spans="1:3" r="14">
      <c t="s" r="A14" s="4">
        <v>23</v>
      </c>
      <c t="n" r="C14" s="6">
        <v>73256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5</v>
      </c>
    </row>
    <row spans="1:2" r="4">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4985</v>
      </c>
      <c t="n" r="C3" s="7">
        <v>28747</v>
      </c>
    </row>
    <row spans="1:3" r="4">
      <c t="s" r="A4" s="4">
        <v>28</v>
      </c>
      <c t="n" r="B4" s="6">
        <v>8281</v>
      </c>
      <c t="n" r="C4" s="6">
        <v>11818</v>
      </c>
    </row>
    <row spans="1:3" r="5">
      <c t="s" r="A5" s="4">
        <v>29</v>
      </c>
      <c t="n" r="B5" s="6">
        <v>67453</v>
      </c>
      <c t="n" r="C5" s="6">
        <v>73715</v>
      </c>
    </row>
    <row spans="1:3" r="6">
      <c t="s" r="A6" s="4">
        <v>30</v>
      </c>
      <c t="n" r="C6" s="6">
        <v>1685</v>
      </c>
    </row>
    <row spans="1:3" r="7">
      <c t="s" r="A7" s="4">
        <v>31</v>
      </c>
      <c t="n" r="B7" s="6">
        <v>22625</v>
      </c>
      <c t="n" r="C7" s="6">
        <v>18758</v>
      </c>
    </row>
    <row spans="1:3" r="8">
      <c t="s" r="A8" s="4">
        <v>32</v>
      </c>
      <c t="n" r="B8" s="6">
        <v>143344</v>
      </c>
      <c t="n" r="C8" s="6">
        <v>134723</v>
      </c>
    </row>
    <row spans="1:3" r="9">
      <c t="s" r="A9" s="4">
        <v>33</v>
      </c>
      <c t="n" r="B9" s="6">
        <v>12247</v>
      </c>
      <c t="n" r="C9" s="6">
        <v>12264</v>
      </c>
    </row>
    <row spans="1:3" r="10">
      <c t="s" r="A10" s="4">
        <v>34</v>
      </c>
      <c t="n" r="B10" s="6">
        <v>37697</v>
      </c>
      <c t="n" r="C10" s="6">
        <v>34128</v>
      </c>
    </row>
    <row spans="1:3" r="11">
      <c t="s" r="A11" s="4">
        <v>35</v>
      </c>
      <c t="n" r="B11" s="6">
        <v>371385</v>
      </c>
      <c t="n" r="C11" s="6">
        <v>368133</v>
      </c>
    </row>
    <row spans="1:3" r="12">
      <c t="s" r="A12" s="4">
        <v>36</v>
      </c>
      <c t="n" r="B12" s="6">
        <v>297870</v>
      </c>
      <c t="n" r="C12" s="6">
        <v>312059</v>
      </c>
    </row>
    <row spans="1:3" r="13">
      <c t="s" r="A13" s="4">
        <v>37</v>
      </c>
      <c t="n" r="B13" s="6">
        <v>615</v>
      </c>
    </row>
    <row spans="1:3" r="14">
      <c t="s" r="A14" s="4">
        <v>38</v>
      </c>
      <c t="n" r="B14" s="6">
        <v>3883</v>
      </c>
      <c t="n" r="C14" s="6">
        <v>2347</v>
      </c>
    </row>
    <row spans="1:3" r="15">
      <c t="s" r="A15" s="4">
        <v>39</v>
      </c>
      <c t="n" r="B15" s="6">
        <v>867041</v>
      </c>
      <c t="n" r="C15" s="6">
        <v>863654</v>
      </c>
    </row>
    <row spans="1:3" r="16">
      <c t="s" r="A16" s="3">
        <v>40</v>
      </c>
    </row>
    <row spans="1:3" r="17">
      <c t="s" r="A17" s="4">
        <v>41</v>
      </c>
      <c t="n" r="B17" s="6">
        <v>37447</v>
      </c>
      <c t="n" r="C17" s="6">
        <v>37308</v>
      </c>
    </row>
    <row spans="1:3" r="18">
      <c t="s" r="A18" s="4">
        <v>42</v>
      </c>
      <c t="n" r="B18" s="6">
        <v>27169</v>
      </c>
      <c t="n" r="C18" s="6">
        <v>21216</v>
      </c>
    </row>
    <row spans="1:3" r="19">
      <c t="s" r="A19" s="4">
        <v>43</v>
      </c>
      <c t="n" r="B19" s="6">
        <v>6404</v>
      </c>
      <c t="n" r="C19" s="6">
        <v>2877</v>
      </c>
    </row>
    <row spans="1:3" r="20">
      <c t="s" r="A20" s="4">
        <v>44</v>
      </c>
      <c t="n" r="B20" s="6">
        <v>2851</v>
      </c>
      <c t="n" r="C20" s="6">
        <v>1350</v>
      </c>
    </row>
    <row spans="1:3" r="21">
      <c t="s" r="A21" s="4">
        <v>45</v>
      </c>
      <c t="n" r="B21" s="6">
        <v>28375</v>
      </c>
      <c t="n" r="C21" s="6">
        <v>22750</v>
      </c>
    </row>
    <row spans="1:3" r="22">
      <c t="s" r="A22" s="4">
        <v>46</v>
      </c>
      <c t="n" r="B22" s="6">
        <v>16000</v>
      </c>
      <c t="n" r="C22" s="6">
        <v>17000</v>
      </c>
    </row>
    <row spans="1:3" r="23">
      <c t="s" r="A23" s="4">
        <v>47</v>
      </c>
      <c t="n" r="B23" s="6">
        <v>118246</v>
      </c>
      <c t="n" r="C23" s="6">
        <v>102501</v>
      </c>
    </row>
    <row spans="1:3" r="24">
      <c t="s" r="A24" s="4">
        <v>48</v>
      </c>
      <c t="n" r="B24" s="6">
        <v>597155</v>
      </c>
      <c t="n" r="C24" s="6">
        <v>619297</v>
      </c>
    </row>
    <row spans="1:3" r="25">
      <c t="s" r="A25" s="4">
        <v>49</v>
      </c>
      <c t="n" r="B25" s="6">
        <v>16648</v>
      </c>
      <c t="n" r="C25" s="6">
        <v>20614</v>
      </c>
    </row>
    <row spans="1:3" r="26">
      <c t="s" r="A26" s="4">
        <v>50</v>
      </c>
      <c t="n" r="B26" s="6">
        <v>13952</v>
      </c>
      <c t="n" r="C26" s="6">
        <v>10939</v>
      </c>
    </row>
    <row spans="1:3" r="27">
      <c t="s" r="A27" s="4">
        <v>51</v>
      </c>
      <c t="n" r="B27" s="6">
        <v>15393</v>
      </c>
      <c t="n" r="C27" s="6">
        <v>12089</v>
      </c>
    </row>
    <row spans="1:3" r="28">
      <c t="s" r="A28" s="4">
        <v>52</v>
      </c>
      <c t="n" r="B28" s="6">
        <v>761394</v>
      </c>
      <c t="n" r="C28" s="6">
        <v>765440</v>
      </c>
    </row>
    <row spans="1:3" r="29">
      <c t="s" r="A29" s="4">
        <v>53</v>
      </c>
      <c t="s" r="B29" s="4">
        <v>54</v>
      </c>
      <c t="s" r="C29" s="4">
        <v>54</v>
      </c>
    </row>
    <row spans="1:3" r="30">
      <c t="s" r="A30" s="3">
        <v>55</v>
      </c>
    </row>
    <row spans="1:3" r="31">
      <c t="s" r="A31" s="4">
        <v>56</v>
      </c>
      <c t="s" r="B31" s="4">
        <v>54</v>
      </c>
      <c t="s" r="C31" s="4">
        <v>54</v>
      </c>
    </row>
    <row spans="1:3" r="32">
      <c t="s" r="A32" s="4">
        <v>57</v>
      </c>
      <c t="n" r="B32" s="6">
        <v>732</v>
      </c>
      <c t="n" r="C32" s="6">
        <v>750</v>
      </c>
    </row>
    <row spans="1:3" r="33">
      <c t="s" r="A33" s="4">
        <v>58</v>
      </c>
      <c t="n" r="C33" s="6">
        <v>9718</v>
      </c>
    </row>
    <row spans="1:3" r="34">
      <c t="s" r="A34" s="4">
        <v>59</v>
      </c>
      <c t="n" r="B34" s="6">
        <v>116123</v>
      </c>
      <c t="n" r="C34" s="6">
        <v>95328</v>
      </c>
    </row>
    <row spans="1:3" r="35">
      <c t="s" r="A35" s="4">
        <v>60</v>
      </c>
      <c t="n" r="B35" s="6">
        <v>-14666</v>
      </c>
      <c t="n" r="C35" s="6">
        <v>-7582</v>
      </c>
    </row>
    <row spans="1:3" r="36">
      <c t="s" r="A36" s="4">
        <v>61</v>
      </c>
      <c t="n" r="B36" s="6">
        <v>102189</v>
      </c>
      <c t="n" r="C36" s="6">
        <v>98214</v>
      </c>
    </row>
    <row spans="1:3" r="37">
      <c t="s" r="A37" s="4">
        <v>62</v>
      </c>
      <c t="n" r="B37" s="6">
        <v>3458</v>
      </c>
    </row>
    <row spans="1:3" r="38">
      <c t="s" r="A38" s="4">
        <v>63</v>
      </c>
      <c t="n" r="B38" s="6">
        <v>105647</v>
      </c>
      <c t="n" r="C38" s="6">
        <v>98214</v>
      </c>
    </row>
    <row spans="1:3" r="39">
      <c t="s" r="A39" s="4">
        <v>64</v>
      </c>
      <c t="n" r="B39" s="7">
        <v>867041</v>
      </c>
      <c t="n" r="C39" s="7">
        <v>863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215</v>
      </c>
      <c t="s" r="B1" s="2">
        <v>1</v>
      </c>
    </row>
    <row spans="1:2" r="2">
      <c t="s" r="B2" s="2">
        <v>2</v>
      </c>
    </row>
    <row spans="1:2" r="3">
      <c t="s" r="A3" s="3">
        <v>172</v>
      </c>
    </row>
    <row spans="1:2" r="4">
      <c t="s" r="A4" s="4">
        <v>216</v>
      </c>
      <c t="s" r="B4" s="4">
        <v>217</v>
      </c>
    </row>
    <row spans="1:2" r="5">
      <c t="s" r="A5" s="4">
        <v>218</v>
      </c>
      <c t="s" r="B5" s="4">
        <v>219</v>
      </c>
    </row>
    <row spans="1:2" r="6">
      <c t="s" r="A6" s="4">
        <v>177</v>
      </c>
      <c t="s" r="B6"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5</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4</v>
      </c>
      <c t="s" r="B1" s="2">
        <v>1</v>
      </c>
    </row>
    <row spans="1:2" r="2">
      <c t="s" r="B2" s="2">
        <v>2</v>
      </c>
    </row>
    <row spans="1:2" r="3">
      <c t="s" r="A3" s="3">
        <v>180</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27</v>
      </c>
      <c t="s" r="B1" s="2">
        <v>1</v>
      </c>
    </row>
    <row spans="1:2" r="2">
      <c t="s" r="B2" s="2">
        <v>2</v>
      </c>
    </row>
    <row spans="1:2" r="3">
      <c t="s" r="A3" s="3">
        <v>183</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34</v>
      </c>
      <c t="s" r="B1" s="2">
        <v>1</v>
      </c>
    </row>
    <row spans="1:2" r="2">
      <c t="s" r="B2" s="2">
        <v>2</v>
      </c>
    </row>
    <row spans="1:2" r="3">
      <c t="s" r="A3" s="3">
        <v>186</v>
      </c>
    </row>
    <row spans="1:2" r="4">
      <c t="s" r="A4" s="4">
        <v>235</v>
      </c>
      <c t="s" r="B4" s="4">
        <v>236</v>
      </c>
    </row>
    <row spans="1:2" r="5">
      <c t="s" r="A5" s="4">
        <v>237</v>
      </c>
      <c t="s" r="B5" s="4">
        <v>238</v>
      </c>
    </row>
    <row spans="1:2" r="6">
      <c t="s" r="A6" s="4">
        <v>239</v>
      </c>
      <c t="s" r="B6"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41</v>
      </c>
      <c t="s" r="B1" s="2">
        <v>1</v>
      </c>
    </row>
    <row spans="1:2" r="2">
      <c t="s" r="B2" s="2">
        <v>2</v>
      </c>
    </row>
    <row spans="1:2" r="3">
      <c t="s" r="A3" s="3">
        <v>189</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46</v>
      </c>
      <c t="s" r="B1" s="2">
        <v>1</v>
      </c>
    </row>
    <row spans="1:2" r="2">
      <c t="s" r="B2" s="2">
        <v>2</v>
      </c>
    </row>
    <row spans="1:2" r="3">
      <c t="s" r="A3" s="3">
        <v>192</v>
      </c>
    </row>
    <row spans="1:2" r="4">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5</v>
      </c>
      <c t="s" r="B1" s="2">
        <v>2</v>
      </c>
      <c t="s" r="C1" s="2">
        <v>25</v>
      </c>
    </row>
    <row spans="1:3" r="2">
      <c t="s" r="A2" s="3">
        <v>66</v>
      </c>
    </row>
    <row spans="1:3" r="3">
      <c t="s" r="A3" s="4">
        <v>67</v>
      </c>
      <c t="n" r="B3" s="8">
        <v>0.01</v>
      </c>
      <c t="n" r="C3" s="8">
        <v>0.01</v>
      </c>
    </row>
    <row spans="1:3" r="4">
      <c t="s" r="A4" s="4">
        <v>68</v>
      </c>
      <c t="n" r="B4" s="6">
        <v>2000000</v>
      </c>
      <c t="n" r="C4" s="6">
        <v>2000000</v>
      </c>
    </row>
    <row spans="1:3" r="5">
      <c t="s" r="A5" s="4">
        <v>69</v>
      </c>
      <c t="n" r="B5" s="6">
        <v>0</v>
      </c>
      <c t="n" r="C5" s="6">
        <v>0</v>
      </c>
    </row>
    <row spans="1:3" r="6">
      <c t="s" r="A6" s="4">
        <v>70</v>
      </c>
      <c t="n" r="B6" s="8">
        <v>0.01</v>
      </c>
      <c t="n" r="C6" s="8">
        <v>0.01</v>
      </c>
    </row>
    <row spans="1:3" r="7">
      <c t="s" r="A7" s="4">
        <v>71</v>
      </c>
      <c t="n" r="B7" s="6">
        <v>206000000</v>
      </c>
      <c t="n" r="C7" s="6">
        <v>206000000</v>
      </c>
    </row>
    <row spans="1:3" r="8">
      <c t="s" r="A8" s="4">
        <v>72</v>
      </c>
      <c t="n" r="B8" s="6">
        <v>73256772</v>
      </c>
      <c t="n" r="C8" s="6">
        <v>74988210</v>
      </c>
    </row>
    <row spans="1:3" r="9">
      <c t="s" r="A9" s="4">
        <v>73</v>
      </c>
      <c t="n" r="B9" s="6">
        <v>73256772</v>
      </c>
      <c t="n" r="C9" s="6">
        <v>74988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195</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54</v>
      </c>
      <c t="s" r="B1" s="2">
        <v>1</v>
      </c>
    </row>
    <row spans="1:2" r="2">
      <c t="s" r="B2" s="2">
        <v>2</v>
      </c>
    </row>
    <row spans="1:2" r="3">
      <c t="s" r="A3" s="3">
        <v>198</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01</v>
      </c>
    </row>
    <row spans="1:2" r="4">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64</v>
      </c>
      <c t="s" r="B1" s="2">
        <v>1</v>
      </c>
    </row>
    <row spans="1:2" r="2">
      <c t="s" r="B2" s="2">
        <v>2</v>
      </c>
    </row>
    <row spans="1:2" r="3">
      <c t="s" r="A3" s="3">
        <v>207</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69</v>
      </c>
      <c t="s" r="B1" s="2">
        <v>1</v>
      </c>
    </row>
    <row spans="1:2" r="2">
      <c t="s" r="B2" s="2">
        <v>2</v>
      </c>
    </row>
    <row spans="1:2" r="3">
      <c t="s" r="A3" s="3">
        <v>210</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74</v>
      </c>
      <c t="s" r="B1" s="2">
        <v>275</v>
      </c>
    </row>
    <row spans="1:2" r="2">
      <c t="s" r="A2" s="3">
        <v>172</v>
      </c>
    </row>
    <row spans="1:2" r="3">
      <c t="s" r="A3" s="4">
        <v>276</v>
      </c>
      <c t="n" r="B3" s="6">
        <v>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77</v>
      </c>
      <c t="s" r="B1" s="2">
        <v>75</v>
      </c>
      <c t="s" r="D1" s="2">
        <v>1</v>
      </c>
    </row>
    <row spans="1:7" r="2">
      <c t="s" r="B2" s="2">
        <v>2</v>
      </c>
      <c t="s" r="C2" s="2">
        <v>105</v>
      </c>
      <c t="s" r="D2" s="2">
        <v>2</v>
      </c>
      <c t="s" r="E2" s="2">
        <v>105</v>
      </c>
      <c t="s" r="F2" s="2">
        <v>278</v>
      </c>
      <c t="s" r="G2" s="2">
        <v>279</v>
      </c>
    </row>
    <row spans="1:7" r="3">
      <c t="s" r="A3" s="3">
        <v>280</v>
      </c>
    </row>
    <row spans="1:7" r="4">
      <c t="s" r="A4" s="4">
        <v>281</v>
      </c>
      <c t="n" r="B4" s="7">
        <v>1639</v>
      </c>
      <c t="n" r="C4" s="7">
        <v>-9347</v>
      </c>
      <c t="n" r="D4" s="7">
        <v>6316</v>
      </c>
      <c t="n" r="E4" s="7">
        <v>-3926</v>
      </c>
    </row>
    <row spans="1:7" r="5">
      <c t="s" r="A5" s="4">
        <v>282</v>
      </c>
      <c t="n" r="F5" s="7">
        <v>14300</v>
      </c>
    </row>
    <row spans="1:7" r="6">
      <c t="s" r="A6" s="4">
        <v>283</v>
      </c>
      <c t="s" r="G6" s="4">
        <v>284</v>
      </c>
    </row>
    <row spans="1:7" r="7">
      <c t="s" r="A7" s="4">
        <v>285</v>
      </c>
    </row>
    <row spans="1:7" r="8">
      <c t="s" r="A8" s="3">
        <v>280</v>
      </c>
    </row>
    <row spans="1:7" r="9">
      <c t="s" r="A9" s="4">
        <v>281</v>
      </c>
      <c t="n" r="C9" s="7">
        <v>-11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75</v>
      </c>
      <c t="s" r="D1" s="2">
        <v>1</v>
      </c>
    </row>
    <row spans="1:5" r="2">
      <c t="s" r="B2" s="2">
        <v>2</v>
      </c>
      <c t="s" r="C2" s="2">
        <v>105</v>
      </c>
      <c t="s" r="D2" s="2">
        <v>2</v>
      </c>
      <c t="s" r="E2" s="2">
        <v>105</v>
      </c>
    </row>
    <row spans="1:5" r="3">
      <c t="s" r="A3" s="3">
        <v>76</v>
      </c>
    </row>
    <row spans="1:5" r="4">
      <c t="s" r="A4" s="4">
        <v>77</v>
      </c>
      <c t="n" r="B4" s="7">
        <v>21970</v>
      </c>
      <c t="n" r="C4" s="7">
        <v>20784</v>
      </c>
      <c t="n" r="D4" s="7">
        <v>68137</v>
      </c>
      <c t="n" r="E4" s="7">
        <v>62041</v>
      </c>
    </row>
    <row spans="1:5" r="5">
      <c t="s" r="A5" s="4">
        <v>287</v>
      </c>
      <c t="n" r="B5" s="6">
        <v>27584</v>
      </c>
      <c t="n" r="C5" s="6">
        <v>27502</v>
      </c>
      <c t="n" r="D5" s="6">
        <v>82716</v>
      </c>
      <c t="n" r="E5" s="6">
        <v>80638</v>
      </c>
    </row>
    <row spans="1:5" r="6">
      <c t="s" r="A6" s="4">
        <v>288</v>
      </c>
      <c t="n" r="B6" s="6">
        <v>44913</v>
      </c>
      <c t="n" r="C6" s="6">
        <v>44655</v>
      </c>
      <c t="n" r="D6" s="6">
        <v>136765</v>
      </c>
      <c t="n" r="E6" s="6">
        <v>135165</v>
      </c>
    </row>
    <row spans="1:5" r="7">
      <c t="s" r="A7" s="4">
        <v>80</v>
      </c>
      <c t="n" r="B7" s="6">
        <v>94467</v>
      </c>
      <c t="n" r="C7" s="6">
        <v>92941</v>
      </c>
      <c t="n" r="D7" s="6">
        <v>287618</v>
      </c>
      <c t="n" r="E7" s="6">
        <v>277844</v>
      </c>
    </row>
    <row spans="1:5" r="8">
      <c t="s" r="A8" s="3">
        <v>81</v>
      </c>
    </row>
    <row spans="1:5" r="9">
      <c t="s" r="A9" s="4">
        <v>82</v>
      </c>
      <c t="n" r="B9" s="6">
        <v>41753</v>
      </c>
      <c t="n" r="C9" s="6">
        <v>44141</v>
      </c>
      <c t="n" r="D9" s="6">
        <v>127127</v>
      </c>
      <c t="n" r="E9" s="6">
        <v>125095</v>
      </c>
    </row>
    <row spans="1:5" r="10">
      <c t="s" r="A10" s="4">
        <v>83</v>
      </c>
      <c t="n" r="B10" s="6">
        <v>10818</v>
      </c>
      <c t="n" r="C10" s="6">
        <v>10392</v>
      </c>
      <c t="n" r="D10" s="6">
        <v>34226</v>
      </c>
      <c t="n" r="E10" s="6">
        <v>27043</v>
      </c>
    </row>
    <row spans="1:5" r="11">
      <c t="s" r="A11" s="4">
        <v>84</v>
      </c>
      <c t="n" r="B11" s="6">
        <v>14889</v>
      </c>
      <c t="n" r="C11" s="6">
        <v>16934</v>
      </c>
      <c t="n" r="D11" s="6">
        <v>44500</v>
      </c>
      <c t="n" r="E11" s="6">
        <v>49767</v>
      </c>
    </row>
    <row spans="1:5" r="12">
      <c t="s" r="A12" s="4">
        <v>85</v>
      </c>
      <c t="n" r="B12" s="6">
        <v>67460</v>
      </c>
      <c t="n" r="C12" s="6">
        <v>71467</v>
      </c>
      <c t="n" r="D12" s="6">
        <v>205853</v>
      </c>
      <c t="n" r="E12" s="6">
        <v>201905</v>
      </c>
    </row>
    <row spans="1:5" r="13">
      <c t="s" r="A13" s="4">
        <v>86</v>
      </c>
      <c t="n" r="B13" s="6">
        <v>27007</v>
      </c>
      <c t="n" r="C13" s="6">
        <v>21474</v>
      </c>
      <c t="n" r="D13" s="6">
        <v>81765</v>
      </c>
      <c t="n" r="E13" s="6">
        <v>75939</v>
      </c>
    </row>
    <row spans="1:5" r="14">
      <c t="s" r="A14" s="3">
        <v>87</v>
      </c>
    </row>
    <row spans="1:5" r="15">
      <c t="s" r="A15" s="4">
        <v>88</v>
      </c>
      <c t="n" r="B15" s="6">
        <v>87</v>
      </c>
      <c t="n" r="C15" s="6">
        <v>140</v>
      </c>
      <c t="n" r="D15" s="6">
        <v>266</v>
      </c>
      <c t="n" r="E15" s="6">
        <v>371</v>
      </c>
    </row>
    <row spans="1:5" r="16">
      <c t="s" r="A16" s="4">
        <v>89</v>
      </c>
      <c t="n" r="B16" s="6">
        <v>-6276</v>
      </c>
      <c t="n" r="C16" s="6">
        <v>-6003</v>
      </c>
      <c t="n" r="D16" s="6">
        <v>-18292</v>
      </c>
      <c t="n" r="E16" s="6">
        <v>-18414</v>
      </c>
    </row>
    <row spans="1:5" r="17">
      <c t="s" r="A17" s="4">
        <v>289</v>
      </c>
      <c t="n" r="B17" s="6">
        <v>43</v>
      </c>
      <c t="n" r="C17" s="6">
        <v>-3</v>
      </c>
      <c t="n" r="D17" s="6">
        <v>-58</v>
      </c>
      <c t="n" r="E17" s="6">
        <v>196</v>
      </c>
    </row>
    <row spans="1:5" r="18">
      <c t="s" r="A18" s="4">
        <v>91</v>
      </c>
      <c t="n" r="B18" s="6">
        <v>489</v>
      </c>
      <c t="n" r="C18" s="6">
        <v>381</v>
      </c>
      <c t="n" r="D18" s="6">
        <v>1747</v>
      </c>
      <c t="n" r="E18" s="6">
        <v>1430</v>
      </c>
    </row>
    <row spans="1:5" r="19">
      <c t="s" r="A19" s="4">
        <v>92</v>
      </c>
      <c t="n" r="B19" s="6">
        <v>-5657</v>
      </c>
      <c t="n" r="C19" s="6">
        <v>-5485</v>
      </c>
      <c t="n" r="D19" s="6">
        <v>-16337</v>
      </c>
      <c t="n" r="E19" s="6">
        <v>-16417</v>
      </c>
    </row>
    <row spans="1:5" r="20">
      <c t="s" r="A20" s="4">
        <v>93</v>
      </c>
      <c t="n" r="B20" s="6">
        <v>21350</v>
      </c>
      <c t="n" r="C20" s="6">
        <v>15989</v>
      </c>
      <c t="n" r="D20" s="6">
        <v>65428</v>
      </c>
      <c t="n" r="E20" s="6">
        <v>59522</v>
      </c>
    </row>
    <row spans="1:5" r="21">
      <c t="s" r="A21" s="4">
        <v>94</v>
      </c>
      <c t="n" r="B21" s="6">
        <v>1639</v>
      </c>
      <c t="n" r="C21" s="6">
        <v>-9347</v>
      </c>
      <c t="n" r="D21" s="6">
        <v>6316</v>
      </c>
      <c t="n" r="E21" s="6">
        <v>-3926</v>
      </c>
    </row>
    <row spans="1:5" r="22">
      <c t="s" r="A22" s="4">
        <v>95</v>
      </c>
      <c t="n" r="B22" s="6">
        <v>19680</v>
      </c>
      <c t="n" r="C22" s="6">
        <v>25336</v>
      </c>
      <c t="n" r="D22" s="6">
        <v>59063</v>
      </c>
      <c t="n" r="E22" s="6">
        <v>63448</v>
      </c>
    </row>
    <row spans="1:5" r="23">
      <c t="s" r="A23" s="4">
        <v>290</v>
      </c>
      <c t="n" r="B23" s="6">
        <v>-1041</v>
      </c>
      <c t="n" r="C23" s="6">
        <v>84</v>
      </c>
      <c t="n" r="D23" s="6">
        <v>-2620</v>
      </c>
      <c t="n" r="E23" s="6">
        <v>473</v>
      </c>
    </row>
    <row spans="1:5" r="24">
      <c t="s" r="A24" s="4">
        <v>291</v>
      </c>
      <c t="n" r="B24" s="7">
        <v>18722</v>
      </c>
      <c t="n" r="C24" s="7">
        <v>25420</v>
      </c>
      <c t="n" r="D24" s="7">
        <v>51979</v>
      </c>
      <c t="n" r="E24" s="7">
        <v>63921</v>
      </c>
    </row>
    <row spans="1:5" r="25">
      <c t="s" r="A25" s="4">
        <v>292</v>
      </c>
      <c t="n" r="B25" s="8">
        <v>0.27</v>
      </c>
      <c t="n" r="C25" s="8">
        <v>0.33</v>
      </c>
      <c t="n" r="D25" s="8">
        <v>0.79</v>
      </c>
      <c t="n" r="E25" s="8">
        <v>0.82</v>
      </c>
    </row>
    <row spans="1:5" r="26">
      <c t="s" r="A26" s="4">
        <v>293</v>
      </c>
      <c t="n" r="B26" s="8">
        <v>0.26</v>
      </c>
      <c t="n" r="C26" s="8">
        <v>0.33</v>
      </c>
      <c t="n" r="D26" s="8">
        <v>0.79</v>
      </c>
      <c t="n" r="E26" s="8">
        <v>0.82</v>
      </c>
    </row>
    <row spans="1:5" r="27">
      <c t="s" r="A27" s="4">
        <v>294</v>
      </c>
    </row>
    <row spans="1:5" r="28">
      <c t="s" r="A28" s="3">
        <v>76</v>
      </c>
    </row>
    <row spans="1:5" r="29">
      <c t="s" r="A29" s="4">
        <v>77</v>
      </c>
      <c t="n" r="C29" s="7">
        <v>20784</v>
      </c>
      <c t="n" r="E29" s="7">
        <v>62041</v>
      </c>
    </row>
    <row spans="1:5" r="30">
      <c t="s" r="A30" s="4">
        <v>287</v>
      </c>
      <c t="n" r="C30" s="6">
        <v>27502</v>
      </c>
      <c t="n" r="E30" s="6">
        <v>80638</v>
      </c>
    </row>
    <row spans="1:5" r="31">
      <c t="s" r="A31" s="4">
        <v>288</v>
      </c>
      <c t="n" r="C31" s="6">
        <v>44492</v>
      </c>
      <c t="n" r="E31" s="6">
        <v>134672</v>
      </c>
    </row>
    <row spans="1:5" r="32">
      <c t="s" r="A32" s="4">
        <v>80</v>
      </c>
      <c t="n" r="C32" s="6">
        <v>92778</v>
      </c>
      <c t="n" r="E32" s="6">
        <v>277351</v>
      </c>
    </row>
    <row spans="1:5" r="33">
      <c t="s" r="A33" s="3">
        <v>81</v>
      </c>
    </row>
    <row spans="1:5" r="34">
      <c t="s" r="A34" s="4">
        <v>82</v>
      </c>
      <c t="n" r="C34" s="6">
        <v>44821</v>
      </c>
      <c t="n" r="E34" s="6">
        <v>125280</v>
      </c>
    </row>
    <row spans="1:5" r="35">
      <c t="s" r="A35" s="4">
        <v>83</v>
      </c>
      <c t="n" r="C35" s="6">
        <v>10428</v>
      </c>
      <c t="n" r="E35" s="6">
        <v>27079</v>
      </c>
    </row>
    <row spans="1:5" r="36">
      <c t="s" r="A36" s="4">
        <v>84</v>
      </c>
      <c t="n" r="C36" s="6">
        <v>16934</v>
      </c>
      <c t="n" r="E36" s="6">
        <v>49767</v>
      </c>
    </row>
    <row spans="1:5" r="37">
      <c t="s" r="A37" s="4">
        <v>85</v>
      </c>
      <c t="n" r="C37" s="6">
        <v>72183</v>
      </c>
      <c t="n" r="E37" s="6">
        <v>202126</v>
      </c>
    </row>
    <row spans="1:5" r="38">
      <c t="s" r="A38" s="4">
        <v>86</v>
      </c>
      <c t="n" r="C38" s="6">
        <v>20595</v>
      </c>
      <c t="n" r="E38" s="6">
        <v>75225</v>
      </c>
    </row>
    <row spans="1:5" r="39">
      <c t="s" r="A39" s="3">
        <v>87</v>
      </c>
    </row>
    <row spans="1:5" r="40">
      <c t="s" r="A40" s="4">
        <v>88</v>
      </c>
      <c t="n" r="C40" s="6">
        <v>140</v>
      </c>
      <c t="n" r="E40" s="6">
        <v>371</v>
      </c>
    </row>
    <row spans="1:5" r="41">
      <c t="s" r="A41" s="4">
        <v>89</v>
      </c>
      <c t="n" r="C41" s="6">
        <v>-6003</v>
      </c>
      <c t="n" r="E41" s="6">
        <v>-18414</v>
      </c>
    </row>
    <row spans="1:5" r="42">
      <c t="s" r="A42" s="4">
        <v>289</v>
      </c>
      <c t="n" r="C42" s="6">
        <v>-3</v>
      </c>
      <c t="n" r="E42" s="6">
        <v>196</v>
      </c>
    </row>
    <row spans="1:5" r="43">
      <c t="s" r="A43" s="4">
        <v>91</v>
      </c>
      <c t="n" r="C43" s="6">
        <v>381</v>
      </c>
      <c t="n" r="E43" s="6">
        <v>1430</v>
      </c>
    </row>
    <row spans="1:5" r="44">
      <c t="s" r="A44" s="4">
        <v>92</v>
      </c>
      <c t="n" r="C44" s="6">
        <v>-5485</v>
      </c>
      <c t="n" r="E44" s="6">
        <v>-16417</v>
      </c>
    </row>
    <row spans="1:5" r="45">
      <c t="s" r="A45" s="4">
        <v>93</v>
      </c>
      <c t="n" r="C45" s="6">
        <v>15110</v>
      </c>
      <c t="n" r="E45" s="6">
        <v>58808</v>
      </c>
    </row>
    <row spans="1:5" r="46">
      <c t="s" r="A46" s="4">
        <v>94</v>
      </c>
      <c t="n" r="C46" s="6">
        <v>1687</v>
      </c>
      <c t="n" r="E46" s="6">
        <v>6053</v>
      </c>
    </row>
    <row spans="1:5" r="47">
      <c t="s" r="A47" s="4">
        <v>95</v>
      </c>
      <c t="n" r="C47" s="6">
        <v>13423</v>
      </c>
      <c t="n" r="E47" s="6">
        <v>52755</v>
      </c>
    </row>
    <row spans="1:5" r="48">
      <c t="s" r="A48" s="4">
        <v>290</v>
      </c>
      <c t="n" r="C48" s="6">
        <v>84</v>
      </c>
      <c t="n" r="E48" s="6">
        <v>473</v>
      </c>
    </row>
    <row spans="1:5" r="49">
      <c t="s" r="A49" s="4">
        <v>291</v>
      </c>
      <c t="n" r="C49" s="7">
        <v>13507</v>
      </c>
      <c t="n" r="E49" s="7">
        <v>53228</v>
      </c>
    </row>
    <row spans="1:5" r="50">
      <c t="s" r="A50" s="4">
        <v>292</v>
      </c>
      <c t="n" r="C50" s="8">
        <v>0.17</v>
      </c>
      <c t="n" r="E50" s="8">
        <v>0.68</v>
      </c>
    </row>
    <row spans="1:5" r="51">
      <c t="s" r="A51" s="4">
        <v>293</v>
      </c>
      <c t="n" r="C51" s="8">
        <v>0.17</v>
      </c>
      <c t="n" r="E51" s="8">
        <v>0.68</v>
      </c>
    </row>
    <row spans="1:5" r="52">
      <c t="s" r="A52" s="4">
        <v>295</v>
      </c>
    </row>
    <row spans="1:5" r="53">
      <c t="s" r="A53" s="3">
        <v>87</v>
      </c>
    </row>
    <row spans="1:5" r="54">
      <c t="s" r="A54" s="4">
        <v>94</v>
      </c>
      <c t="n" r="C54" s="7">
        <v>-11034</v>
      </c>
      <c t="n" r="E54" s="7">
        <v>-9979</v>
      </c>
    </row>
    <row spans="1:5" r="55">
      <c t="s" r="A55" s="4">
        <v>95</v>
      </c>
      <c t="n" r="C55" s="6">
        <v>11034</v>
      </c>
      <c t="n" r="E55" s="6">
        <v>9979</v>
      </c>
    </row>
    <row spans="1:5" r="56">
      <c t="s" r="A56" s="4">
        <v>291</v>
      </c>
      <c t="n" r="C56" s="7">
        <v>11034</v>
      </c>
      <c t="n" r="E56" s="7">
        <v>9979</v>
      </c>
    </row>
    <row spans="1:5" r="57">
      <c t="s" r="A57" s="4">
        <v>292</v>
      </c>
      <c t="n" r="C57" s="8">
        <v>0.15</v>
      </c>
      <c t="n" r="E57" s="8">
        <v>0.13</v>
      </c>
    </row>
    <row spans="1:5" r="58">
      <c t="s" r="A58" s="4">
        <v>293</v>
      </c>
      <c t="n" r="C58" s="8">
        <v>0.15</v>
      </c>
      <c t="n" r="E58" s="8">
        <v>0.13</v>
      </c>
    </row>
    <row spans="1:5" r="59">
      <c t="s" r="A59" s="4">
        <v>296</v>
      </c>
    </row>
    <row spans="1:5" r="60">
      <c t="s" r="A60" s="3">
        <v>76</v>
      </c>
    </row>
    <row spans="1:5" r="61">
      <c t="s" r="A61" s="4">
        <v>288</v>
      </c>
      <c t="n" r="C61" s="7">
        <v>163</v>
      </c>
      <c t="n" r="E61" s="7">
        <v>493</v>
      </c>
    </row>
    <row spans="1:5" r="62">
      <c t="s" r="A62" s="4">
        <v>80</v>
      </c>
      <c t="n" r="C62" s="6">
        <v>163</v>
      </c>
      <c t="n" r="E62" s="6">
        <v>493</v>
      </c>
    </row>
    <row spans="1:5" r="63">
      <c t="s" r="A63" s="3">
        <v>81</v>
      </c>
    </row>
    <row spans="1:5" r="64">
      <c t="s" r="A64" s="4">
        <v>82</v>
      </c>
      <c t="n" r="C64" s="6">
        <v>-680</v>
      </c>
      <c t="n" r="E64" s="6">
        <v>-185</v>
      </c>
    </row>
    <row spans="1:5" r="65">
      <c t="s" r="A65" s="4">
        <v>83</v>
      </c>
      <c t="n" r="C65" s="6">
        <v>-36</v>
      </c>
      <c t="n" r="E65" s="6">
        <v>-36</v>
      </c>
    </row>
    <row spans="1:5" r="66">
      <c t="s" r="A66" s="4">
        <v>85</v>
      </c>
      <c t="n" r="C66" s="6">
        <v>-716</v>
      </c>
      <c t="n" r="E66" s="6">
        <v>-221</v>
      </c>
    </row>
    <row spans="1:5" r="67">
      <c t="s" r="A67" s="4">
        <v>86</v>
      </c>
      <c t="n" r="C67" s="6">
        <v>879</v>
      </c>
      <c t="n" r="E67" s="6">
        <v>714</v>
      </c>
    </row>
    <row spans="1:5" r="68">
      <c t="s" r="A68" s="3">
        <v>87</v>
      </c>
    </row>
    <row spans="1:5" r="69">
      <c t="s" r="A69" s="4">
        <v>93</v>
      </c>
      <c t="n" r="C69" s="6">
        <v>879</v>
      </c>
      <c t="n" r="E69" s="6">
        <v>714</v>
      </c>
    </row>
    <row spans="1:5" r="70">
      <c t="s" r="A70" s="4">
        <v>95</v>
      </c>
      <c t="n" r="C70" s="6">
        <v>879</v>
      </c>
      <c t="n" r="E70" s="6">
        <v>714</v>
      </c>
    </row>
    <row spans="1:5" r="71">
      <c t="s" r="A71" s="4">
        <v>291</v>
      </c>
      <c t="n" r="C71" s="7">
        <v>879</v>
      </c>
      <c t="n" r="E71" s="7">
        <v>714</v>
      </c>
    </row>
    <row spans="1:5" r="72">
      <c t="s" r="A72" s="4">
        <v>292</v>
      </c>
      <c t="n" r="C72" s="8">
        <v>0.01</v>
      </c>
      <c t="n" r="E72" s="8">
        <v>0.01</v>
      </c>
    </row>
    <row spans="1:5" r="73">
      <c t="s" r="A73" s="4">
        <v>293</v>
      </c>
      <c t="n" r="C73" s="8">
        <v>0.01</v>
      </c>
      <c t="n" r="E73" s="8">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7</v>
      </c>
      <c t="s" r="B1" s="2">
        <v>1</v>
      </c>
    </row>
    <row spans="1:3" r="2">
      <c t="s" r="B2" s="2">
        <v>2</v>
      </c>
      <c t="s" r="C2" s="2">
        <v>25</v>
      </c>
    </row>
    <row spans="1:3" r="3">
      <c t="s" r="A3" s="3">
        <v>298</v>
      </c>
    </row>
    <row spans="1:3" r="4">
      <c t="s" r="A4" s="4">
        <v>299</v>
      </c>
      <c t="n" r="B4" s="7">
        <v>1564</v>
      </c>
      <c t="n" r="C4" s="7">
        <v>1606</v>
      </c>
    </row>
    <row spans="1:3" r="5">
      <c t="s" r="A5" s="4">
        <v>300</v>
      </c>
      <c t="n" r="B5" s="6">
        <v>107969</v>
      </c>
      <c t="n" r="C5" s="6">
        <v>94523</v>
      </c>
    </row>
    <row spans="1:3" r="6">
      <c t="s" r="A6" s="4">
        <v>301</v>
      </c>
      <c t="n" r="B6" s="6">
        <v>7989</v>
      </c>
      <c t="n" r="C6" s="6">
        <v>8170</v>
      </c>
    </row>
    <row spans="1:3" r="7">
      <c t="s" r="A7" s="4">
        <v>302</v>
      </c>
      <c t="n" r="B7" s="6">
        <v>3937</v>
      </c>
      <c t="n" r="C7" s="6">
        <v>3649</v>
      </c>
    </row>
    <row spans="1:3" r="8">
      <c t="s" r="A8" s="4">
        <v>303</v>
      </c>
      <c t="n" r="B8" s="6">
        <v>121459</v>
      </c>
      <c t="n" r="C8" s="6">
        <v>107948</v>
      </c>
    </row>
    <row spans="1:3" r="9">
      <c t="s" r="A9" s="4">
        <v>304</v>
      </c>
      <c t="n" r="B9" s="6">
        <v>-85149</v>
      </c>
      <c t="n" r="C9" s="6">
        <v>-75244</v>
      </c>
    </row>
    <row spans="1:3" r="10">
      <c t="s" r="A10" s="4">
        <v>305</v>
      </c>
      <c t="n" r="B10" s="6">
        <v>36310</v>
      </c>
      <c t="n" r="C10" s="6">
        <v>32704</v>
      </c>
    </row>
    <row spans="1:3" r="11">
      <c t="s" r="A11" s="4">
        <v>306</v>
      </c>
      <c t="n" r="B11" s="6">
        <v>1387</v>
      </c>
      <c t="n" r="C11" s="6">
        <v>1424</v>
      </c>
    </row>
    <row spans="1:3" r="12">
      <c t="s" r="A12" s="4">
        <v>34</v>
      </c>
      <c t="n" r="B12" s="7">
        <v>37697</v>
      </c>
      <c t="n" r="C12" s="7">
        <v>34128</v>
      </c>
    </row>
    <row spans="1:3" r="13">
      <c t="s" r="A13" s="4">
        <v>307</v>
      </c>
    </row>
    <row spans="1:3" r="14">
      <c t="s" r="A14" s="3">
        <v>298</v>
      </c>
    </row>
    <row spans="1:3" r="15">
      <c t="s" r="A15" s="4">
        <v>308</v>
      </c>
      <c t="s" r="B15" s="4">
        <v>309</v>
      </c>
    </row>
    <row spans="1:3" r="16">
      <c t="s" r="A16" s="4">
        <v>310</v>
      </c>
    </row>
    <row spans="1:3" r="17">
      <c t="s" r="A17" s="3">
        <v>298</v>
      </c>
    </row>
    <row spans="1:3" r="18">
      <c t="s" r="A18" s="4">
        <v>308</v>
      </c>
      <c t="s" r="B18" s="4">
        <v>311</v>
      </c>
    </row>
    <row spans="1:3" r="19">
      <c t="s" r="A19" s="4">
        <v>312</v>
      </c>
    </row>
    <row spans="1:3" r="20">
      <c t="s" r="A20" s="3">
        <v>298</v>
      </c>
    </row>
    <row spans="1:3" r="21">
      <c t="s" r="A21" s="4">
        <v>308</v>
      </c>
      <c t="s" r="B21" s="4">
        <v>313</v>
      </c>
    </row>
    <row spans="1:3" r="22">
      <c t="s" r="A22" s="4">
        <v>314</v>
      </c>
    </row>
    <row spans="1:3" r="23">
      <c t="s" r="A23" s="3">
        <v>298</v>
      </c>
    </row>
    <row spans="1:3" r="24">
      <c t="s" r="A24" s="4">
        <v>308</v>
      </c>
      <c t="s" r="B24" s="4">
        <v>311</v>
      </c>
    </row>
    <row spans="1:3" r="25">
      <c t="s" r="A25" s="4">
        <v>315</v>
      </c>
    </row>
    <row spans="1:3" r="26">
      <c t="s" r="A26" s="3">
        <v>298</v>
      </c>
    </row>
    <row spans="1:3" r="27">
      <c t="s" r="A27" s="4">
        <v>308</v>
      </c>
      <c t="s" r="B27" s="4">
        <v>316</v>
      </c>
    </row>
    <row spans="1:3" r="28">
      <c t="s" r="A28" s="4">
        <v>317</v>
      </c>
    </row>
    <row spans="1:3" r="29">
      <c t="s" r="A29" s="3">
        <v>298</v>
      </c>
    </row>
    <row spans="1:3" r="30">
      <c t="s" r="A30" s="4">
        <v>308</v>
      </c>
      <c t="s" r="B30" s="4">
        <v>313</v>
      </c>
    </row>
    <row spans="1:3" r="31">
      <c t="s" r="A31" s="4">
        <v>318</v>
      </c>
    </row>
    <row spans="1:3" r="32">
      <c t="s" r="A32" s="3">
        <v>298</v>
      </c>
    </row>
    <row spans="1:3" r="33">
      <c t="s" r="A33" s="4">
        <v>308</v>
      </c>
      <c t="s" r="B33"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75</v>
      </c>
      <c t="s" r="D1" s="2">
        <v>1</v>
      </c>
    </row>
    <row spans="1:5" r="2">
      <c t="s" r="B2" s="2">
        <v>2</v>
      </c>
      <c t="s" r="C2" s="2">
        <v>105</v>
      </c>
      <c t="s" r="D2" s="2">
        <v>2</v>
      </c>
      <c t="s" r="E2" s="2">
        <v>105</v>
      </c>
    </row>
    <row spans="1:5" r="3">
      <c t="s" r="A3" s="3">
        <v>180</v>
      </c>
    </row>
    <row spans="1:5" r="4">
      <c t="s" r="A4" s="4">
        <v>321</v>
      </c>
      <c t="n" r="B4" s="10">
        <v>3.7</v>
      </c>
      <c t="n" r="C4" s="10">
        <v>3.9</v>
      </c>
      <c t="n" r="D4" s="10">
        <v>10.5</v>
      </c>
      <c t="n" r="E4" s="10">
        <v>1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74</v>
      </c>
      <c t="s" r="B1" s="2">
        <v>75</v>
      </c>
      <c t="s" r="C1" s="2">
        <v>1</v>
      </c>
    </row>
    <row spans="1:3" r="2">
      <c t="s" r="B2" s="2">
        <v>2</v>
      </c>
      <c t="s" r="C2" s="2">
        <v>2</v>
      </c>
    </row>
    <row spans="1:3" r="3">
      <c t="s" r="A3" s="3">
        <v>76</v>
      </c>
    </row>
    <row spans="1:3" r="4">
      <c t="s" r="A4" s="4">
        <v>77</v>
      </c>
      <c t="n" r="B4" s="7">
        <v>21970</v>
      </c>
      <c t="n" r="C4" s="7">
        <v>68137</v>
      </c>
    </row>
    <row spans="1:3" r="5">
      <c t="s" r="A5" s="4">
        <v>78</v>
      </c>
      <c t="n" r="B5" s="6">
        <v>27584</v>
      </c>
      <c t="n" r="C5" s="6">
        <v>82716</v>
      </c>
    </row>
    <row spans="1:3" r="6">
      <c t="s" r="A6" s="4">
        <v>79</v>
      </c>
      <c t="n" r="B6" s="6">
        <v>44913</v>
      </c>
      <c t="n" r="C6" s="6">
        <v>136765</v>
      </c>
    </row>
    <row spans="1:3" r="7">
      <c t="s" r="A7" s="4">
        <v>80</v>
      </c>
      <c t="n" r="B7" s="6">
        <v>94467</v>
      </c>
      <c t="n" r="C7" s="6">
        <v>287618</v>
      </c>
    </row>
    <row spans="1:3" r="8">
      <c t="s" r="A8" s="3">
        <v>81</v>
      </c>
    </row>
    <row spans="1:3" r="9">
      <c t="s" r="A9" s="4">
        <v>82</v>
      </c>
      <c t="n" r="B9" s="6">
        <v>41753</v>
      </c>
      <c t="n" r="C9" s="6">
        <v>127127</v>
      </c>
    </row>
    <row spans="1:3" r="10">
      <c t="s" r="A10" s="4">
        <v>83</v>
      </c>
      <c t="n" r="B10" s="6">
        <v>10818</v>
      </c>
      <c t="n" r="C10" s="6">
        <v>34226</v>
      </c>
    </row>
    <row spans="1:3" r="11">
      <c t="s" r="A11" s="4">
        <v>84</v>
      </c>
      <c t="n" r="B11" s="6">
        <v>14889</v>
      </c>
      <c t="n" r="C11" s="6">
        <v>44500</v>
      </c>
    </row>
    <row spans="1:3" r="12">
      <c t="s" r="A12" s="4">
        <v>85</v>
      </c>
      <c t="n" r="B12" s="6">
        <v>67460</v>
      </c>
      <c t="n" r="C12" s="6">
        <v>205853</v>
      </c>
    </row>
    <row spans="1:3" r="13">
      <c t="s" r="A13" s="4">
        <v>86</v>
      </c>
      <c t="n" r="B13" s="6">
        <v>27007</v>
      </c>
      <c t="n" r="C13" s="6">
        <v>81765</v>
      </c>
    </row>
    <row spans="1:3" r="14">
      <c t="s" r="A14" s="3">
        <v>87</v>
      </c>
    </row>
    <row spans="1:3" r="15">
      <c t="s" r="A15" s="4">
        <v>88</v>
      </c>
      <c t="n" r="B15" s="6">
        <v>87</v>
      </c>
      <c t="n" r="C15" s="6">
        <v>266</v>
      </c>
    </row>
    <row spans="1:3" r="16">
      <c t="s" r="A16" s="4">
        <v>89</v>
      </c>
      <c t="n" r="B16" s="6">
        <v>-6276</v>
      </c>
      <c t="n" r="C16" s="6">
        <v>-18292</v>
      </c>
    </row>
    <row spans="1:3" r="17">
      <c t="s" r="A17" s="4">
        <v>90</v>
      </c>
      <c t="n" r="B17" s="6">
        <v>43</v>
      </c>
      <c t="n" r="C17" s="6">
        <v>-58</v>
      </c>
    </row>
    <row spans="1:3" r="18">
      <c t="s" r="A18" s="4">
        <v>91</v>
      </c>
      <c t="n" r="B18" s="6">
        <v>489</v>
      </c>
      <c t="n" r="C18" s="6">
        <v>1747</v>
      </c>
    </row>
    <row spans="1:3" r="19">
      <c t="s" r="A19" s="4">
        <v>92</v>
      </c>
      <c t="n" r="B19" s="6">
        <v>-5657</v>
      </c>
      <c t="n" r="C19" s="6">
        <v>-16337</v>
      </c>
    </row>
    <row spans="1:3" r="20">
      <c t="s" r="A20" s="4">
        <v>93</v>
      </c>
      <c t="n" r="B20" s="6">
        <v>21350</v>
      </c>
      <c t="n" r="C20" s="6">
        <v>65428</v>
      </c>
    </row>
    <row spans="1:3" r="21">
      <c t="s" r="A21" s="4">
        <v>94</v>
      </c>
      <c t="n" r="B21" s="6">
        <v>1639</v>
      </c>
      <c t="n" r="C21" s="6">
        <v>6316</v>
      </c>
    </row>
    <row spans="1:3" r="22">
      <c t="s" r="A22" s="4">
        <v>95</v>
      </c>
      <c t="n" r="B22" s="6">
        <v>19711</v>
      </c>
      <c t="n" r="C22" s="6">
        <v>59112</v>
      </c>
    </row>
    <row spans="1:3" r="23">
      <c t="s" r="A23" s="4">
        <v>96</v>
      </c>
      <c t="n" r="B23" s="6">
        <v>31</v>
      </c>
      <c t="n" r="C23" s="6">
        <v>49</v>
      </c>
    </row>
    <row spans="1:3" r="24">
      <c t="s" r="A24" s="4">
        <v>97</v>
      </c>
      <c t="n" r="B24" s="6">
        <v>19680</v>
      </c>
      <c t="n" r="C24" s="6">
        <v>59063</v>
      </c>
    </row>
    <row spans="1:3" r="25">
      <c t="s" r="A25" s="4">
        <v>98</v>
      </c>
      <c t="n" r="B25" s="6">
        <v>-1041</v>
      </c>
      <c t="n" r="C25" s="6">
        <v>-2620</v>
      </c>
    </row>
    <row spans="1:3" r="26">
      <c t="s" r="A26" s="4">
        <v>99</v>
      </c>
      <c t="n" r="B26" s="6">
        <v>83</v>
      </c>
      <c t="n" r="C26" s="6">
        <v>-4464</v>
      </c>
    </row>
    <row spans="1:3" r="27">
      <c t="s" r="A27" s="4">
        <v>100</v>
      </c>
      <c t="n" r="B27" s="7">
        <v>18722</v>
      </c>
      <c t="n" r="C27" s="7">
        <v>51979</v>
      </c>
    </row>
    <row spans="1:3" r="28">
      <c t="s" r="A28" s="4">
        <v>101</v>
      </c>
      <c t="n" r="B28" s="8">
        <v>0.27</v>
      </c>
      <c t="n" r="C28" s="8">
        <v>0.79</v>
      </c>
    </row>
    <row spans="1:3" r="29">
      <c t="s" r="A29" s="4">
        <v>102</v>
      </c>
      <c t="n" r="B29" s="9">
        <v>0.26</v>
      </c>
      <c t="n" r="C29" s="9">
        <v>0.79</v>
      </c>
    </row>
    <row spans="1:3" r="30">
      <c t="s" r="A30" s="4">
        <v>103</v>
      </c>
      <c t="n" r="B30" s="8">
        <v>0.1</v>
      </c>
      <c t="n" r="C30" s="8">
        <v>0.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322</v>
      </c>
      <c t="s" r="B1" s="2">
        <v>1</v>
      </c>
    </row>
    <row spans="1:2" r="2">
      <c t="s" r="B2" s="2">
        <v>323</v>
      </c>
    </row>
    <row spans="1:2" r="3">
      <c t="s" r="A3" s="3">
        <v>324</v>
      </c>
    </row>
    <row spans="1:2" r="4">
      <c t="s" r="A4" s="4">
        <v>325</v>
      </c>
      <c t="n" r="B4" s="7">
        <v>368133</v>
      </c>
    </row>
    <row spans="1:2" r="5">
      <c t="s" r="A5" s="4">
        <v>326</v>
      </c>
      <c t="n" r="B5" s="6">
        <v>4991</v>
      </c>
    </row>
    <row spans="1:2" r="6">
      <c t="s" r="A6" s="4">
        <v>169</v>
      </c>
      <c t="n" r="B6" s="6">
        <v>-1739</v>
      </c>
    </row>
    <row spans="1:2" r="7">
      <c t="s" r="A7" s="4">
        <v>327</v>
      </c>
      <c t="n" r="B7" s="6">
        <v>371385</v>
      </c>
    </row>
    <row spans="1:2" r="8">
      <c t="s" r="A8" s="4">
        <v>328</v>
      </c>
    </row>
    <row spans="1:2" r="9">
      <c t="s" r="A9" s="3">
        <v>324</v>
      </c>
    </row>
    <row spans="1:2" r="10">
      <c t="s" r="A10" s="4">
        <v>325</v>
      </c>
      <c t="n" r="B10" s="6">
        <v>138121</v>
      </c>
    </row>
    <row spans="1:2" r="11">
      <c t="s" r="A11" s="4">
        <v>327</v>
      </c>
      <c t="n" r="B11" s="6">
        <v>138121</v>
      </c>
    </row>
    <row spans="1:2" r="12">
      <c t="s" r="A12" s="4">
        <v>329</v>
      </c>
    </row>
    <row spans="1:2" r="13">
      <c t="s" r="A13" s="3">
        <v>324</v>
      </c>
    </row>
    <row spans="1:2" r="14">
      <c t="s" r="A14" s="4">
        <v>325</v>
      </c>
      <c t="n" r="B14" s="6">
        <v>183496</v>
      </c>
    </row>
    <row spans="1:2" r="15">
      <c t="s" r="A15" s="4">
        <v>326</v>
      </c>
      <c t="n" r="B15" s="6">
        <v>4991</v>
      </c>
    </row>
    <row spans="1:2" r="16">
      <c t="s" r="A16" s="4">
        <v>169</v>
      </c>
      <c t="n" r="B16" s="6">
        <v>-1438</v>
      </c>
    </row>
    <row spans="1:2" r="17">
      <c t="s" r="A17" s="4">
        <v>327</v>
      </c>
      <c t="n" r="B17" s="6">
        <v>187049</v>
      </c>
    </row>
    <row spans="1:2" r="18">
      <c t="s" r="A18" s="4">
        <v>330</v>
      </c>
    </row>
    <row spans="1:2" r="19">
      <c t="s" r="A19" s="3">
        <v>324</v>
      </c>
    </row>
    <row spans="1:2" r="20">
      <c t="s" r="A20" s="4">
        <v>325</v>
      </c>
      <c t="n" r="B20" s="6">
        <v>46516</v>
      </c>
    </row>
    <row spans="1:2" r="21">
      <c t="s" r="A21" s="4">
        <v>169</v>
      </c>
      <c t="n" r="B21" s="6">
        <v>-301</v>
      </c>
    </row>
    <row spans="1:2" r="22">
      <c t="s" r="A22" s="4">
        <v>327</v>
      </c>
      <c t="n" r="B22" s="7">
        <v>46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75</v>
      </c>
      <c t="s" r="D1" s="2">
        <v>1</v>
      </c>
    </row>
    <row spans="1:5" r="2">
      <c t="s" r="B2" s="2">
        <v>2</v>
      </c>
      <c t="s" r="C2" s="2">
        <v>105</v>
      </c>
      <c t="s" r="D2" s="2">
        <v>2</v>
      </c>
      <c t="s" r="E2" s="2">
        <v>105</v>
      </c>
    </row>
    <row spans="1:5" r="3">
      <c t="s" r="A3" s="3">
        <v>183</v>
      </c>
    </row>
    <row spans="1:5" r="4">
      <c t="s" r="A4" s="4">
        <v>332</v>
      </c>
      <c t="n" r="D4" s="7">
        <v>0</v>
      </c>
      <c t="n" r="E4" s="7">
        <v>0</v>
      </c>
    </row>
    <row spans="1:5" r="5">
      <c t="s" r="A5" s="4">
        <v>333</v>
      </c>
      <c t="n" r="B5" s="7">
        <v>11300000</v>
      </c>
      <c t="n" r="C5" s="7">
        <v>13000000</v>
      </c>
      <c t="n" r="D5" s="7">
        <v>34000000</v>
      </c>
      <c t="n" r="E5" s="7">
        <v>38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34</v>
      </c>
      <c t="s" r="B1" s="2">
        <v>1</v>
      </c>
      <c t="s" r="C1" s="2">
        <v>335</v>
      </c>
    </row>
    <row spans="1:3" r="2">
      <c t="s" r="B2" s="2">
        <v>2</v>
      </c>
      <c t="s" r="C2" s="2">
        <v>25</v>
      </c>
    </row>
    <row spans="1:3" r="3">
      <c t="s" r="A3" s="3">
        <v>336</v>
      </c>
    </row>
    <row spans="1:3" r="4">
      <c t="s" r="A4" s="4">
        <v>337</v>
      </c>
      <c t="n" r="B4" s="7">
        <v>594501</v>
      </c>
      <c t="n" r="C4" s="7">
        <v>574732</v>
      </c>
    </row>
    <row spans="1:3" r="5">
      <c t="s" r="A5" s="4">
        <v>338</v>
      </c>
      <c t="n" r="B5" s="6">
        <v>-296631</v>
      </c>
      <c t="n" r="C5" s="6">
        <v>-262673</v>
      </c>
    </row>
    <row spans="1:3" r="6">
      <c t="s" r="A6" s="4">
        <v>339</v>
      </c>
      <c t="n" r="B6" s="6">
        <v>297870</v>
      </c>
      <c t="n" r="C6" s="6">
        <v>312059</v>
      </c>
    </row>
    <row spans="1:3" r="7">
      <c t="s" r="A7" s="4">
        <v>340</v>
      </c>
    </row>
    <row spans="1:3" r="8">
      <c t="s" r="A8" s="3">
        <v>336</v>
      </c>
    </row>
    <row spans="1:3" r="9">
      <c t="s" r="A9" s="4">
        <v>337</v>
      </c>
      <c t="n" r="B9" s="6">
        <v>325384</v>
      </c>
      <c t="n" r="C9" s="6">
        <v>322632</v>
      </c>
    </row>
    <row spans="1:3" r="10">
      <c t="s" r="A10" s="4">
        <v>338</v>
      </c>
      <c t="n" r="B10" s="6">
        <v>-135855</v>
      </c>
      <c t="n" r="C10" s="6">
        <v>-117963</v>
      </c>
    </row>
    <row spans="1:3" r="11">
      <c t="s" r="A11" s="4">
        <v>339</v>
      </c>
      <c t="n" r="B11" s="7">
        <v>189529</v>
      </c>
      <c t="n" r="C11" s="7">
        <v>204669</v>
      </c>
    </row>
    <row spans="1:3" r="12">
      <c t="s" r="A12" s="4">
        <v>341</v>
      </c>
    </row>
    <row spans="1:3" r="13">
      <c t="s" r="A13" s="3">
        <v>336</v>
      </c>
    </row>
    <row spans="1:3" r="14">
      <c t="s" r="A14" s="4">
        <v>342</v>
      </c>
      <c t="s" r="B14" s="4">
        <v>319</v>
      </c>
      <c t="s" r="C14" s="4">
        <v>319</v>
      </c>
    </row>
    <row spans="1:3" r="15">
      <c t="s" r="A15" s="4">
        <v>343</v>
      </c>
    </row>
    <row spans="1:3" r="16">
      <c t="s" r="A16" s="3">
        <v>336</v>
      </c>
    </row>
    <row spans="1:3" r="17">
      <c t="s" r="A17" s="4">
        <v>342</v>
      </c>
      <c t="s" r="B17" s="4">
        <v>344</v>
      </c>
      <c t="s" r="C17" s="4">
        <v>344</v>
      </c>
    </row>
    <row spans="1:3" r="18">
      <c t="s" r="A18" s="4">
        <v>345</v>
      </c>
    </row>
    <row spans="1:3" r="19">
      <c t="s" r="A19" s="3">
        <v>336</v>
      </c>
    </row>
    <row spans="1:3" r="20">
      <c t="s" r="A20" s="4">
        <v>337</v>
      </c>
      <c t="n" r="B20" s="7">
        <v>39950</v>
      </c>
      <c t="n" r="C20" s="7">
        <v>39950</v>
      </c>
    </row>
    <row spans="1:3" r="21">
      <c t="s" r="A21" s="4">
        <v>338</v>
      </c>
      <c t="n" r="B21" s="6">
        <v>-20784</v>
      </c>
      <c t="n" r="C21" s="6">
        <v>-18186</v>
      </c>
    </row>
    <row spans="1:3" r="22">
      <c t="s" r="A22" s="4">
        <v>339</v>
      </c>
      <c t="n" r="B22" s="7">
        <v>19166</v>
      </c>
      <c t="n" r="C22" s="7">
        <v>21764</v>
      </c>
    </row>
    <row spans="1:3" r="23">
      <c t="s" r="A23" s="4">
        <v>346</v>
      </c>
    </row>
    <row spans="1:3" r="24">
      <c t="s" r="A24" s="3">
        <v>336</v>
      </c>
    </row>
    <row spans="1:3" r="25">
      <c t="s" r="A25" s="4">
        <v>342</v>
      </c>
      <c t="s" r="B25" s="4">
        <v>319</v>
      </c>
      <c t="s" r="C25" s="4">
        <v>319</v>
      </c>
    </row>
    <row spans="1:3" r="26">
      <c t="s" r="A26" s="4">
        <v>347</v>
      </c>
    </row>
    <row spans="1:3" r="27">
      <c t="s" r="A27" s="3">
        <v>336</v>
      </c>
    </row>
    <row spans="1:3" r="28">
      <c t="s" r="A28" s="4">
        <v>342</v>
      </c>
      <c t="s" r="B28" s="4">
        <v>348</v>
      </c>
      <c t="s" r="C28" s="4">
        <v>348</v>
      </c>
    </row>
    <row spans="1:3" r="29">
      <c t="s" r="A29" s="4">
        <v>349</v>
      </c>
    </row>
    <row spans="1:3" r="30">
      <c t="s" r="A30" s="3">
        <v>336</v>
      </c>
    </row>
    <row spans="1:3" r="31">
      <c t="s" r="A31" s="4">
        <v>337</v>
      </c>
      <c t="n" r="B31" s="7">
        <v>172628</v>
      </c>
      <c t="n" r="C31" s="7">
        <v>155611</v>
      </c>
    </row>
    <row spans="1:3" r="32">
      <c t="s" r="A32" s="4">
        <v>338</v>
      </c>
      <c t="n" r="B32" s="6">
        <v>-117376</v>
      </c>
      <c t="n" r="C32" s="6">
        <v>-106735</v>
      </c>
    </row>
    <row spans="1:3" r="33">
      <c t="s" r="A33" s="4">
        <v>339</v>
      </c>
      <c t="n" r="B33" s="7">
        <v>55252</v>
      </c>
      <c t="n" r="C33" s="7">
        <v>48876</v>
      </c>
    </row>
    <row spans="1:3" r="34">
      <c t="s" r="A34" s="4">
        <v>350</v>
      </c>
    </row>
    <row spans="1:3" r="35">
      <c t="s" r="A35" s="3">
        <v>336</v>
      </c>
    </row>
    <row spans="1:3" r="36">
      <c t="s" r="A36" s="4">
        <v>342</v>
      </c>
      <c t="s" r="B36" s="4">
        <v>311</v>
      </c>
      <c t="s" r="C36" s="4">
        <v>311</v>
      </c>
    </row>
    <row spans="1:3" r="37">
      <c t="s" r="A37" s="4">
        <v>351</v>
      </c>
    </row>
    <row spans="1:3" r="38">
      <c t="s" r="A38" s="3">
        <v>336</v>
      </c>
    </row>
    <row spans="1:3" r="39">
      <c t="s" r="A39" s="4">
        <v>342</v>
      </c>
      <c t="s" r="B39" s="4">
        <v>319</v>
      </c>
      <c t="s" r="C39" s="4">
        <v>319</v>
      </c>
    </row>
    <row spans="1:3" r="40">
      <c t="s" r="A40" s="4">
        <v>352</v>
      </c>
    </row>
    <row spans="1:3" r="41">
      <c t="s" r="A41" s="3">
        <v>336</v>
      </c>
    </row>
    <row spans="1:3" r="42">
      <c t="s" r="A42" s="4">
        <v>342</v>
      </c>
      <c t="s" r="B42" s="4">
        <v>348</v>
      </c>
      <c t="s" r="C42" s="4">
        <v>348</v>
      </c>
    </row>
    <row spans="1:3" r="43">
      <c t="s" r="A43" s="4">
        <v>337</v>
      </c>
      <c t="n" r="B43" s="7">
        <v>56539</v>
      </c>
      <c t="n" r="C43" s="7">
        <v>56539</v>
      </c>
    </row>
    <row spans="1:3" r="44">
      <c t="s" r="A44" s="4">
        <v>338</v>
      </c>
      <c t="n" r="B44" s="6">
        <v>-22616</v>
      </c>
      <c t="n" r="C44" s="6">
        <v>-19789</v>
      </c>
    </row>
    <row spans="1:3" r="45">
      <c t="s" r="A45" s="4">
        <v>339</v>
      </c>
      <c t="n" r="B45" s="7">
        <v>33923</v>
      </c>
      <c t="n" r="C45" s="7">
        <v>36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53</v>
      </c>
      <c t="s" r="B1" s="2">
        <v>323</v>
      </c>
    </row>
    <row spans="1:2" r="2">
      <c t="s" r="A2" s="3">
        <v>183</v>
      </c>
    </row>
    <row spans="1:2" r="3">
      <c t="n" r="A3" s="11">
        <v>2016</v>
      </c>
      <c t="n" r="B3" s="7">
        <v>12105</v>
      </c>
    </row>
    <row spans="1:2" r="4">
      <c t="n" r="A4" s="6">
        <v>2017</v>
      </c>
      <c t="n" r="B4" s="6">
        <v>42635</v>
      </c>
    </row>
    <row spans="1:2" r="5">
      <c t="n" r="A5" s="6">
        <v>2018</v>
      </c>
      <c t="n" r="B5" s="6">
        <v>39125</v>
      </c>
    </row>
    <row spans="1:2" r="6">
      <c t="n" r="A6" s="6">
        <v>2019</v>
      </c>
      <c t="n" r="B6" s="6">
        <v>36060</v>
      </c>
    </row>
    <row spans="1:2" r="7">
      <c t="n" r="A7" s="6">
        <v>2020</v>
      </c>
      <c t="n" r="B7" s="7">
        <v>331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54</v>
      </c>
      <c t="s" r="C1" s="2">
        <v>2</v>
      </c>
      <c t="s" r="D1" s="2">
        <v>25</v>
      </c>
    </row>
    <row spans="1:4" r="2">
      <c t="s" r="A2" s="3">
        <v>355</v>
      </c>
    </row>
    <row spans="1:4" r="3">
      <c t="s" r="A3" s="4">
        <v>356</v>
      </c>
      <c t="n" r="C3" s="7">
        <v>2900</v>
      </c>
    </row>
    <row spans="1:4" r="4">
      <c t="s" r="A4" s="4">
        <v>357</v>
      </c>
      <c t="n" r="C4" s="6">
        <v>644330</v>
      </c>
      <c t="n" r="D4" s="7">
        <v>662699</v>
      </c>
    </row>
    <row spans="1:4" r="5">
      <c t="s" r="A5" s="4">
        <v>358</v>
      </c>
    </row>
    <row spans="1:4" r="6">
      <c t="s" r="A6" s="3">
        <v>355</v>
      </c>
    </row>
    <row spans="1:4" r="7">
      <c t="s" r="A7" s="4">
        <v>359</v>
      </c>
      <c t="s" r="B7" s="4">
        <v>360</v>
      </c>
      <c t="n" r="C7" s="6">
        <v>247032</v>
      </c>
      <c t="n" r="D7" s="6">
        <v>260324</v>
      </c>
    </row>
    <row spans="1:4" r="8">
      <c t="s" r="A8" s="4">
        <v>361</v>
      </c>
    </row>
    <row spans="1:4" r="9">
      <c t="s" r="A9" s="3">
        <v>355</v>
      </c>
    </row>
    <row spans="1:4" r="10">
      <c t="s" r="A10" s="4">
        <v>359</v>
      </c>
      <c t="s" r="B10" s="4">
        <v>362</v>
      </c>
      <c t="n" r="C10" s="6">
        <v>378498</v>
      </c>
      <c t="n" r="D10" s="6">
        <v>381723</v>
      </c>
    </row>
    <row spans="1:4" r="11">
      <c t="s" r="A11" s="4">
        <v>363</v>
      </c>
    </row>
    <row spans="1:4" r="12">
      <c t="s" r="A12" s="3">
        <v>355</v>
      </c>
    </row>
    <row spans="1:4" r="13">
      <c t="s" r="A13" s="4">
        <v>359</v>
      </c>
      <c t="n" r="C13" s="6">
        <v>16000</v>
      </c>
      <c t="n" r="D13" s="6">
        <v>17000</v>
      </c>
    </row>
    <row spans="1:4" r="14">
      <c t="s" r="A14" s="4">
        <v>364</v>
      </c>
    </row>
    <row spans="1:4" r="15">
      <c t="s" r="A15" s="3">
        <v>355</v>
      </c>
    </row>
    <row spans="1:4" r="16">
      <c t="s" r="A16" s="4">
        <v>356</v>
      </c>
      <c t="s" r="B16" s="4">
        <v>365</v>
      </c>
      <c t="n" r="C16" s="6">
        <v>1892</v>
      </c>
      <c t="n" r="D16" s="6">
        <v>2967</v>
      </c>
    </row>
    <row spans="1:4" r="17">
      <c t="s" r="A17" s="4">
        <v>366</v>
      </c>
    </row>
    <row spans="1:4" r="18">
      <c t="s" r="A18" s="3">
        <v>355</v>
      </c>
    </row>
    <row spans="1:4" r="19">
      <c t="s" r="A19" s="4">
        <v>356</v>
      </c>
      <c t="s" r="B19" s="4">
        <v>365</v>
      </c>
      <c t="n" r="C19" s="6">
        <v>349</v>
      </c>
      <c t="n" r="D19" s="7">
        <v>685</v>
      </c>
    </row>
    <row spans="1:4" r="20">
      <c t="s" r="A20" s="4">
        <v>367</v>
      </c>
    </row>
    <row spans="1:4" r="21">
      <c t="s" r="A21" s="3">
        <v>355</v>
      </c>
    </row>
    <row spans="1:4" r="22">
      <c t="s" r="A22" s="4">
        <v>356</v>
      </c>
      <c t="s" r="B22" s="4">
        <v>365</v>
      </c>
      <c t="n" r="C22" s="7">
        <v>559</v>
      </c>
    </row>
    <row spans="1:4" r="23">
      <c t="n" r="A23"/>
    </row>
    <row spans="1:4" r="24">
      <c t="s" r="A24" s="4">
        <v>368</v>
      </c>
      <c t="s" r="B24" s="4">
        <v>369</v>
      </c>
    </row>
    <row spans="1:4" r="25">
      <c t="s" r="A25" s="4">
        <v>365</v>
      </c>
      <c t="s" r="B25" s="4">
        <v>370</v>
      </c>
    </row>
    <row spans="1:4" r="26">
      <c t="s" r="A26" s="4">
        <v>371</v>
      </c>
      <c t="s" r="B26" s="4">
        <v>372</v>
      </c>
    </row>
  </sheetData>
  <mergeCells count="5">
    <mergeCell ref="A1:B1"/>
    <mergeCell ref="A23:C23"/>
    <mergeCell ref="B24:C24"/>
    <mergeCell ref="B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373</v>
      </c>
      <c t="s" r="B1" s="2">
        <v>1</v>
      </c>
      <c t="s" r="C1" s="2">
        <v>335</v>
      </c>
    </row>
    <row spans="1:3" r="2">
      <c t="s" r="B2" s="2">
        <v>2</v>
      </c>
      <c t="s" r="C2" s="2">
        <v>25</v>
      </c>
    </row>
    <row spans="1:3" r="3">
      <c t="s" r="A3" s="4">
        <v>364</v>
      </c>
    </row>
    <row spans="1:3" r="4">
      <c t="s" r="A4" s="3">
        <v>355</v>
      </c>
    </row>
    <row spans="1:3" r="5">
      <c t="s" r="A5" s="4">
        <v>374</v>
      </c>
      <c t="s" r="B5" s="4">
        <v>375</v>
      </c>
      <c t="s" r="C5" s="4">
        <v>375</v>
      </c>
    </row>
    <row spans="1:3" r="6">
      <c t="s" r="A6" s="4">
        <v>366</v>
      </c>
    </row>
    <row spans="1:3" r="7">
      <c t="s" r="A7" s="3">
        <v>355</v>
      </c>
    </row>
    <row spans="1:3" r="8">
      <c t="s" r="A8" s="4">
        <v>374</v>
      </c>
      <c t="s" r="B8" s="4">
        <v>376</v>
      </c>
      <c t="s" r="C8" s="4">
        <v>376</v>
      </c>
    </row>
    <row spans="1:3" r="9">
      <c t="s" r="A9" s="4">
        <v>367</v>
      </c>
    </row>
    <row spans="1:3" r="10">
      <c t="s" r="A10" s="3">
        <v>355</v>
      </c>
    </row>
    <row spans="1:3" r="11">
      <c t="s" r="A11" s="4">
        <v>374</v>
      </c>
      <c t="s" r="B11" s="4">
        <v>377</v>
      </c>
    </row>
    <row spans="1:3" r="12">
      <c t="s" r="A12" s="4">
        <v>378</v>
      </c>
    </row>
    <row spans="1:3" r="13">
      <c t="s" r="A13" s="3">
        <v>355</v>
      </c>
    </row>
    <row spans="1:3" r="14">
      <c t="s" r="A14" s="4">
        <v>374</v>
      </c>
      <c t="s" r="B14" s="4">
        <v>379</v>
      </c>
      <c t="s" r="C14" s="4">
        <v>379</v>
      </c>
    </row>
    <row spans="1:3" r="15">
      <c t="s" r="A15" s="4">
        <v>380</v>
      </c>
      <c t="s" r="B15" s="4">
        <v>381</v>
      </c>
      <c t="s" r="C15" s="4">
        <v>381</v>
      </c>
    </row>
    <row spans="1:3" r="16">
      <c t="s" r="A16" s="4">
        <v>382</v>
      </c>
    </row>
    <row spans="1:3" r="17">
      <c t="s" r="A17" s="3">
        <v>355</v>
      </c>
    </row>
    <row spans="1:3" r="18">
      <c t="s" r="A18" s="4">
        <v>374</v>
      </c>
      <c t="s" r="B18" s="4">
        <v>383</v>
      </c>
      <c t="s" r="C18" s="4">
        <v>383</v>
      </c>
    </row>
    <row spans="1:3" r="19">
      <c t="s" r="A19" s="4">
        <v>384</v>
      </c>
    </row>
    <row spans="1:3" r="20">
      <c t="s" r="A20" s="3">
        <v>355</v>
      </c>
    </row>
    <row spans="1:3" r="21">
      <c t="s" r="A21" s="4">
        <v>380</v>
      </c>
      <c t="s" r="B21" s="4">
        <v>385</v>
      </c>
      <c t="s" r="C21" s="4">
        <v>385</v>
      </c>
    </row>
    <row spans="1:3" r="22">
      <c t="s" r="A22" s="4">
        <v>386</v>
      </c>
    </row>
    <row spans="1:3" r="23">
      <c t="s" r="A23" s="3">
        <v>355</v>
      </c>
    </row>
    <row spans="1:3" r="24">
      <c t="s" r="A24" s="4">
        <v>380</v>
      </c>
      <c t="s" r="B24" s="4">
        <v>387</v>
      </c>
      <c t="s" r="C24" s="4">
        <v>387</v>
      </c>
    </row>
    <row spans="1:3" r="25">
      <c t="s" r="A25" s="4">
        <v>388</v>
      </c>
    </row>
    <row spans="1:3" r="26">
      <c t="s" r="A26" s="3">
        <v>355</v>
      </c>
    </row>
    <row spans="1:3" r="27">
      <c t="s" r="A27" s="4">
        <v>374</v>
      </c>
      <c t="s" r="B27" s="4">
        <v>379</v>
      </c>
    </row>
    <row spans="1:3" r="28">
      <c t="s" r="A28" s="4">
        <v>389</v>
      </c>
    </row>
    <row spans="1:3" r="29">
      <c t="s" r="A29" s="3">
        <v>355</v>
      </c>
    </row>
    <row spans="1:3" r="30">
      <c t="s" r="A30" s="4">
        <v>374</v>
      </c>
      <c t="s" r="B30" s="4">
        <v>379</v>
      </c>
      <c t="s" r="C30" s="4">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0"/>
    <col customWidth="1" max="5" min="5" width="21"/>
    <col customWidth="1" max="6" min="6" width="21"/>
    <col customWidth="1" max="7" min="7" width="21"/>
  </cols>
  <sheetData>
    <row spans="1:7" r="1">
      <c t="s" r="A1" s="1">
        <v>390</v>
      </c>
      <c t="s" r="B1" s="2">
        <v>75</v>
      </c>
      <c t="s" r="C1" s="2">
        <v>1</v>
      </c>
    </row>
    <row spans="1:7" r="2">
      <c t="s" r="B2" s="2">
        <v>391</v>
      </c>
      <c t="s" r="C2" s="2">
        <v>323</v>
      </c>
      <c t="s" r="D2" s="2">
        <v>392</v>
      </c>
      <c t="s" r="E2" s="2">
        <v>393</v>
      </c>
      <c t="s" r="F2" s="2">
        <v>394</v>
      </c>
      <c t="s" r="G2" s="2">
        <v>395</v>
      </c>
    </row>
    <row spans="1:7" r="3">
      <c t="s" r="A3" s="3">
        <v>355</v>
      </c>
    </row>
    <row spans="1:7" r="4">
      <c t="s" r="A4" s="4">
        <v>396</v>
      </c>
      <c t="n" r="C4" s="9">
        <v>6.6</v>
      </c>
    </row>
    <row spans="1:7" r="5">
      <c t="s" r="A5" s="4">
        <v>397</v>
      </c>
      <c t="n" r="B5" s="7">
        <v>3600000</v>
      </c>
    </row>
    <row spans="1:7" r="6">
      <c t="s" r="A6" s="4">
        <v>398</v>
      </c>
      <c t="s" r="B6" s="4">
        <v>399</v>
      </c>
    </row>
    <row spans="1:7" r="7">
      <c t="s" r="A7" s="4">
        <v>356</v>
      </c>
      <c t="n" r="C7" s="7">
        <v>2900000</v>
      </c>
    </row>
    <row spans="1:7" r="8">
      <c t="s" r="A8" s="4">
        <v>400</v>
      </c>
      <c t="n" r="D8" s="7">
        <v>700000</v>
      </c>
      <c t="n" r="F8" s="7">
        <v>1100000</v>
      </c>
      <c t="n" r="G8" s="7">
        <v>4600000</v>
      </c>
    </row>
    <row spans="1:7" r="9">
      <c t="s" r="A9" s="4">
        <v>401</v>
      </c>
    </row>
    <row spans="1:7" r="10">
      <c t="s" r="A10" s="3">
        <v>355</v>
      </c>
    </row>
    <row spans="1:7" r="11">
      <c t="s" r="A11" s="4">
        <v>402</v>
      </c>
      <c t="n" r="C11" s="7">
        <v>249400000</v>
      </c>
      <c t="n" r="E11" s="7">
        <v>262500000</v>
      </c>
    </row>
    <row spans="1:7" r="12">
      <c t="s" r="A12" s="4">
        <v>374</v>
      </c>
      <c t="s" r="C12" s="4">
        <v>379</v>
      </c>
    </row>
    <row spans="1:7" r="13">
      <c t="s" r="A13" s="4">
        <v>403</v>
      </c>
    </row>
    <row spans="1:7" r="14">
      <c t="s" r="A14" s="3">
        <v>355</v>
      </c>
    </row>
    <row spans="1:7" r="15">
      <c t="s" r="A15" s="4">
        <v>404</v>
      </c>
      <c t="s" r="C15" s="4">
        <v>405</v>
      </c>
    </row>
    <row spans="1:7" r="16">
      <c t="s" r="A16" s="4">
        <v>406</v>
      </c>
    </row>
    <row spans="1:7" r="17">
      <c t="s" r="A17" s="3">
        <v>355</v>
      </c>
    </row>
    <row spans="1:7" r="18">
      <c t="s" r="A18" s="4">
        <v>404</v>
      </c>
      <c t="s" r="C18" s="4">
        <v>407</v>
      </c>
    </row>
    <row spans="1:7" r="19">
      <c t="s" r="A19" s="4">
        <v>408</v>
      </c>
    </row>
    <row spans="1:7" r="20">
      <c t="s" r="A20" s="3">
        <v>355</v>
      </c>
    </row>
    <row spans="1:7" r="21">
      <c t="s" r="A21" s="4">
        <v>404</v>
      </c>
      <c t="s" r="C21" s="4">
        <v>387</v>
      </c>
    </row>
    <row spans="1:7" r="22">
      <c t="s" r="A22" s="4">
        <v>409</v>
      </c>
    </row>
    <row spans="1:7" r="23">
      <c t="s" r="A23" s="3">
        <v>355</v>
      </c>
    </row>
    <row spans="1:7" r="24">
      <c t="s" r="A24" s="4">
        <v>380</v>
      </c>
      <c t="s" r="C24" s="4">
        <v>410</v>
      </c>
    </row>
    <row spans="1:7" r="25">
      <c t="s" r="A25" s="4">
        <v>411</v>
      </c>
    </row>
    <row spans="1:7" r="26">
      <c t="s" r="A26" s="3">
        <v>355</v>
      </c>
    </row>
    <row spans="1:7" r="27">
      <c t="s" r="A27" s="4">
        <v>380</v>
      </c>
      <c t="s" r="C27" s="4">
        <v>387</v>
      </c>
    </row>
    <row spans="1:7" r="28">
      <c t="s" r="A28" s="4">
        <v>412</v>
      </c>
    </row>
    <row spans="1:7" r="29">
      <c t="s" r="A29" s="3">
        <v>355</v>
      </c>
    </row>
    <row spans="1:7" r="30">
      <c t="s" r="A30" s="4">
        <v>380</v>
      </c>
      <c t="s" r="C30" s="4">
        <v>413</v>
      </c>
    </row>
    <row spans="1:7" r="31">
      <c t="s" r="A31" s="4">
        <v>414</v>
      </c>
    </row>
    <row spans="1:7" r="32">
      <c t="s" r="A32" s="3">
        <v>355</v>
      </c>
    </row>
    <row spans="1:7" r="33">
      <c t="s" r="A33" s="4">
        <v>380</v>
      </c>
      <c t="s" r="C33" s="4">
        <v>415</v>
      </c>
    </row>
    <row spans="1:7" r="34">
      <c t="s" r="A34" s="4">
        <v>416</v>
      </c>
    </row>
    <row spans="1:7" r="35">
      <c t="s" r="A35" s="3">
        <v>355</v>
      </c>
    </row>
    <row spans="1:7" r="36">
      <c t="s" r="A36" s="4">
        <v>402</v>
      </c>
      <c t="n" r="C36" s="7">
        <v>387000000</v>
      </c>
      <c t="n" r="E36" s="7">
        <v>390000000</v>
      </c>
    </row>
    <row spans="1:7" r="37">
      <c t="s" r="A37" s="4">
        <v>404</v>
      </c>
      <c t="s" r="C37" s="4">
        <v>417</v>
      </c>
    </row>
    <row spans="1:7" r="38">
      <c t="s" r="A38" s="4">
        <v>374</v>
      </c>
      <c t="s" r="C38" s="4">
        <v>383</v>
      </c>
    </row>
    <row spans="1:7" r="39">
      <c t="s" r="A39" s="4">
        <v>418</v>
      </c>
      <c t="s" r="C39" s="4">
        <v>419</v>
      </c>
    </row>
    <row spans="1:7" r="40">
      <c t="s" r="A40" s="4">
        <v>420</v>
      </c>
    </row>
    <row spans="1:7" r="41">
      <c t="s" r="A41" s="3">
        <v>355</v>
      </c>
    </row>
    <row spans="1:7" r="42">
      <c t="s" r="A42" s="4">
        <v>380</v>
      </c>
      <c t="s" r="C42" s="4">
        <v>385</v>
      </c>
    </row>
    <row spans="1:7" r="43">
      <c t="s" r="A43" s="4">
        <v>421</v>
      </c>
    </row>
    <row spans="1:7" r="44">
      <c t="s" r="A44" s="3">
        <v>355</v>
      </c>
    </row>
    <row spans="1:7" r="45">
      <c t="s" r="A45" s="4">
        <v>380</v>
      </c>
      <c t="s" r="C45" s="4">
        <v>422</v>
      </c>
    </row>
    <row spans="1:7" r="46">
      <c t="s" r="A46" s="4">
        <v>423</v>
      </c>
    </row>
    <row spans="1:7" r="47">
      <c t="s" r="A47" s="3">
        <v>355</v>
      </c>
    </row>
    <row spans="1:7" r="48">
      <c t="s" r="A48" s="4">
        <v>380</v>
      </c>
      <c t="s" r="C48" s="4">
        <v>387</v>
      </c>
    </row>
    <row spans="1:7" r="49">
      <c t="s" r="A49" s="4">
        <v>424</v>
      </c>
    </row>
    <row spans="1:7" r="50">
      <c t="s" r="A50" s="3">
        <v>355</v>
      </c>
    </row>
    <row spans="1:7" r="51">
      <c t="s" r="A51" s="4">
        <v>380</v>
      </c>
      <c t="s" r="C51" s="4">
        <v>425</v>
      </c>
    </row>
    <row spans="1:7" r="52">
      <c t="s" r="A52" s="4">
        <v>426</v>
      </c>
    </row>
    <row spans="1:7" r="53">
      <c t="s" r="A53" s="3">
        <v>355</v>
      </c>
    </row>
    <row spans="1:7" r="54">
      <c t="s" r="A54" s="4">
        <v>380</v>
      </c>
      <c t="s" r="C54" s="4">
        <v>415</v>
      </c>
    </row>
    <row spans="1:7" r="55">
      <c t="s" r="A55" s="4">
        <v>427</v>
      </c>
    </row>
    <row spans="1:7" r="56">
      <c t="s" r="A56" s="3">
        <v>355</v>
      </c>
    </row>
    <row spans="1:7" r="57">
      <c t="s" r="A57" s="4">
        <v>380</v>
      </c>
      <c t="s" r="C57" s="4">
        <v>422</v>
      </c>
    </row>
    <row spans="1:7" r="58">
      <c t="s" r="A58" s="4">
        <v>388</v>
      </c>
    </row>
    <row spans="1:7" r="59">
      <c t="s" r="A59" s="3">
        <v>355</v>
      </c>
    </row>
    <row spans="1:7" r="60">
      <c t="s" r="A60" s="4">
        <v>402</v>
      </c>
      <c t="n" r="C60" s="7">
        <v>100000000</v>
      </c>
    </row>
    <row spans="1:7" r="61">
      <c t="s" r="A61" s="4">
        <v>374</v>
      </c>
      <c t="s" r="C61" s="4">
        <v>379</v>
      </c>
    </row>
    <row spans="1:7" r="62">
      <c t="s" r="A62" s="4">
        <v>428</v>
      </c>
      <c t="n" r="C62" s="7">
        <v>16000000</v>
      </c>
    </row>
    <row spans="1:7" r="63">
      <c t="s" r="A63" s="4">
        <v>429</v>
      </c>
    </row>
    <row spans="1:7" r="64">
      <c t="s" r="A64" s="3">
        <v>355</v>
      </c>
    </row>
    <row spans="1:7" r="65">
      <c t="s" r="A65" s="4">
        <v>430</v>
      </c>
      <c t="s" r="C65" s="4">
        <v>431</v>
      </c>
    </row>
    <row spans="1:7" r="66">
      <c t="s" r="A66" s="4">
        <v>432</v>
      </c>
    </row>
    <row spans="1:7" r="67">
      <c t="s" r="A67" s="3">
        <v>355</v>
      </c>
    </row>
    <row spans="1:7" r="68">
      <c t="s" r="A68" s="4">
        <v>430</v>
      </c>
      <c t="s" r="C68" s="4">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34</v>
      </c>
      <c t="s" r="B1" s="2">
        <v>1</v>
      </c>
    </row>
    <row spans="1:2" r="2">
      <c t="s" r="B2" s="2">
        <v>323</v>
      </c>
    </row>
    <row spans="1:2" r="3">
      <c t="s" r="A3" s="3">
        <v>435</v>
      </c>
    </row>
    <row spans="1:2" r="4">
      <c t="s" r="A4" s="4">
        <v>436</v>
      </c>
      <c t="s" r="B4" s="4">
        <v>437</v>
      </c>
    </row>
    <row spans="1:2" r="5">
      <c t="s" r="A5" s="4">
        <v>438</v>
      </c>
      <c t="s" r="B5" s="4">
        <v>439</v>
      </c>
    </row>
    <row spans="1:2" r="6">
      <c t="s" r="A6" s="4">
        <v>440</v>
      </c>
      <c t="n" r="B6" s="7">
        <v>200000000</v>
      </c>
    </row>
    <row spans="1:2" r="7">
      <c t="s" r="A7" s="4">
        <v>441</v>
      </c>
      <c t="s" r="B7" s="4">
        <v>442</v>
      </c>
    </row>
    <row spans="1:2" r="8">
      <c t="s" r="A8" s="4">
        <v>443</v>
      </c>
      <c t="s" r="B8" s="4">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25</v>
      </c>
    </row>
    <row spans="1:3" r="2">
      <c t="s" r="A2" s="3">
        <v>186</v>
      </c>
    </row>
    <row spans="1:3" r="3">
      <c t="s" r="A3" s="4">
        <v>51</v>
      </c>
      <c t="n" r="B3" s="7">
        <v>4979</v>
      </c>
      <c t="n" r="C3" s="7">
        <v>5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25</v>
      </c>
    </row>
    <row spans="1:3" r="2">
      <c t="s" r="A2" s="3">
        <v>447</v>
      </c>
    </row>
    <row spans="1:3" r="3">
      <c t="s" r="A3" s="4">
        <v>448</v>
      </c>
      <c t="n" r="B3" s="7">
        <v>4979</v>
      </c>
      <c t="n" r="C3" s="7">
        <v>515</v>
      </c>
    </row>
    <row spans="1:3" r="4">
      <c t="s" r="A4" s="4">
        <v>449</v>
      </c>
    </row>
    <row spans="1:3" r="5">
      <c t="s" r="A5" s="3">
        <v>447</v>
      </c>
    </row>
    <row spans="1:3" r="6">
      <c t="s" r="A6" s="4">
        <v>448</v>
      </c>
      <c t="n" r="B6" s="7">
        <v>4979</v>
      </c>
      <c t="n" r="C6" s="7">
        <v>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5</v>
      </c>
      <c t="s" r="D1" s="2">
        <v>1</v>
      </c>
    </row>
    <row spans="1:5" r="2">
      <c t="s" r="B2" s="2">
        <v>2</v>
      </c>
      <c t="s" r="C2" s="2">
        <v>105</v>
      </c>
      <c t="s" r="D2" s="2">
        <v>2</v>
      </c>
      <c t="s" r="E2" s="2">
        <v>105</v>
      </c>
    </row>
    <row spans="1:5" r="3">
      <c t="s" r="A3" s="3">
        <v>106</v>
      </c>
    </row>
    <row spans="1:5" r="4">
      <c t="s" r="A4" s="4">
        <v>107</v>
      </c>
      <c t="n" r="B4" s="7">
        <v>7913</v>
      </c>
      <c t="n" r="C4" s="7">
        <v>7664</v>
      </c>
      <c t="n" r="D4" s="7">
        <v>23718</v>
      </c>
      <c t="n" r="E4" s="7">
        <v>22680</v>
      </c>
    </row>
    <row spans="1:5" r="5">
      <c t="s" r="A5" s="4">
        <v>108</v>
      </c>
      <c t="n" r="B5" s="6">
        <v>35109</v>
      </c>
      <c t="n" r="C5" s="6">
        <v>34440</v>
      </c>
      <c t="n" r="D5" s="6">
        <v>106068</v>
      </c>
      <c t="n" r="E5" s="6">
        <v>103795</v>
      </c>
    </row>
    <row spans="1:5" r="6">
      <c t="s" r="A6" s="4">
        <v>109</v>
      </c>
      <c t="n" r="B6" s="7">
        <v>-6</v>
      </c>
      <c t="n" r="C6" s="7">
        <v>3</v>
      </c>
      <c t="n" r="D6" s="7">
        <v>439</v>
      </c>
      <c t="n" r="E6" s="7">
        <v>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0</v>
      </c>
      <c t="s" r="B1" s="2">
        <v>2</v>
      </c>
      <c t="s" r="C1" s="2">
        <v>25</v>
      </c>
    </row>
    <row spans="1:3" r="2">
      <c t="s" r="A2" s="3">
        <v>447</v>
      </c>
    </row>
    <row spans="1:3" r="3">
      <c t="s" r="A3" s="4">
        <v>451</v>
      </c>
      <c t="n" r="B3" s="7">
        <v>4979</v>
      </c>
      <c t="n" r="C3" s="7">
        <v>515</v>
      </c>
    </row>
    <row spans="1:3" r="4">
      <c t="s" r="A4" s="3">
        <v>447</v>
      </c>
    </row>
    <row spans="1:3" r="5">
      <c t="s" r="A5" s="4">
        <v>452</v>
      </c>
      <c t="n" r="B5" s="6">
        <v>4979</v>
      </c>
      <c t="n" r="C5" s="6">
        <v>515</v>
      </c>
    </row>
    <row spans="1:3" r="6">
      <c t="s" r="A6" s="4">
        <v>401</v>
      </c>
    </row>
    <row spans="1:3" r="7">
      <c t="s" r="A7" s="3">
        <v>447</v>
      </c>
    </row>
    <row spans="1:3" r="8">
      <c t="s" r="A8" s="4">
        <v>453</v>
      </c>
      <c t="n" r="B8" s="6">
        <v>247032</v>
      </c>
      <c t="n" r="C8" s="6">
        <v>260324</v>
      </c>
    </row>
    <row spans="1:3" r="9">
      <c t="s" r="A9" s="3">
        <v>447</v>
      </c>
    </row>
    <row spans="1:3" r="10">
      <c t="s" r="A10" s="4">
        <v>454</v>
      </c>
      <c t="n" r="B10" s="6">
        <v>246051</v>
      </c>
      <c t="n" r="C10" s="6">
        <v>250688</v>
      </c>
    </row>
    <row spans="1:3" r="11">
      <c t="s" r="A11" s="4">
        <v>416</v>
      </c>
    </row>
    <row spans="1:3" r="12">
      <c t="s" r="A12" s="3">
        <v>447</v>
      </c>
    </row>
    <row spans="1:3" r="13">
      <c t="s" r="A13" s="4">
        <v>453</v>
      </c>
      <c t="n" r="B13" s="6">
        <v>378498</v>
      </c>
      <c t="n" r="C13" s="6">
        <v>381723</v>
      </c>
    </row>
    <row spans="1:3" r="14">
      <c t="s" r="A14" s="3">
        <v>447</v>
      </c>
    </row>
    <row spans="1:3" r="15">
      <c t="s" r="A15" s="4">
        <v>454</v>
      </c>
      <c t="n" r="B15" s="7">
        <v>382646</v>
      </c>
      <c t="n" r="C15" s="7">
        <v>3737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25</v>
      </c>
    </row>
    <row spans="1:3" r="2">
      <c t="s" r="A2" s="4">
        <v>401</v>
      </c>
    </row>
    <row spans="1:3" r="3">
      <c t="s" r="A3" s="3">
        <v>456</v>
      </c>
    </row>
    <row spans="1:3" r="4">
      <c t="s" r="A4" s="4">
        <v>402</v>
      </c>
      <c t="n" r="B4" s="10">
        <v>249.4</v>
      </c>
      <c t="n" r="C4" s="10">
        <v>262.5</v>
      </c>
    </row>
    <row spans="1:3" r="5">
      <c t="s" r="A5" s="4">
        <v>416</v>
      </c>
    </row>
    <row spans="1:3" r="6">
      <c t="s" r="A6" s="3">
        <v>456</v>
      </c>
    </row>
    <row spans="1:3" r="7">
      <c t="s" r="A7" s="4">
        <v>402</v>
      </c>
      <c t="n" r="B7" s="7">
        <v>387</v>
      </c>
      <c t="n" r="C7" s="7">
        <v>3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57</v>
      </c>
      <c t="s" r="B1" s="2">
        <v>1</v>
      </c>
    </row>
    <row spans="1:2" r="2">
      <c t="s" r="B2" s="2">
        <v>323</v>
      </c>
    </row>
    <row spans="1:2" r="3">
      <c t="s" r="A3" s="4">
        <v>458</v>
      </c>
    </row>
    <row spans="1:2" r="4">
      <c t="s" r="A4" s="3">
        <v>459</v>
      </c>
    </row>
    <row spans="1:2" r="5">
      <c t="s" r="A5" s="4">
        <v>460</v>
      </c>
      <c t="n" r="B5" s="7">
        <v>-7067</v>
      </c>
    </row>
    <row spans="1:2" r="6">
      <c t="s" r="A6" s="4">
        <v>461</v>
      </c>
      <c t="n" r="B6" s="6">
        <v>-2620</v>
      </c>
    </row>
    <row spans="1:2" r="7">
      <c t="s" r="A7" s="4">
        <v>462</v>
      </c>
      <c t="n" r="B7" s="6">
        <v>-9687</v>
      </c>
    </row>
    <row spans="1:2" r="8">
      <c t="s" r="A8" s="4">
        <v>463</v>
      </c>
    </row>
    <row spans="1:2" r="9">
      <c t="s" r="A9" s="3">
        <v>459</v>
      </c>
    </row>
    <row spans="1:2" r="10">
      <c t="s" r="A10" s="4">
        <v>460</v>
      </c>
      <c t="n" r="B10" s="6">
        <v>-515</v>
      </c>
    </row>
    <row spans="1:2" r="11">
      <c t="s" r="A11" s="4">
        <v>461</v>
      </c>
      <c t="n" r="B11" s="6">
        <v>-4464</v>
      </c>
    </row>
    <row spans="1:2" r="12">
      <c t="s" r="A12" s="4">
        <v>462</v>
      </c>
      <c t="n" r="B12" s="7">
        <v>-49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4</v>
      </c>
      <c t="s" r="B1" s="2">
        <v>75</v>
      </c>
      <c t="s" r="D1" s="2">
        <v>1</v>
      </c>
    </row>
    <row spans="1:5" r="2">
      <c t="s" r="B2" s="2">
        <v>2</v>
      </c>
      <c t="s" r="C2" s="2">
        <v>105</v>
      </c>
      <c t="s" r="D2" s="2">
        <v>2</v>
      </c>
      <c t="s" r="E2" s="2">
        <v>105</v>
      </c>
    </row>
    <row spans="1:5" r="3">
      <c t="s" r="A3" s="3">
        <v>465</v>
      </c>
    </row>
    <row spans="1:5" r="4">
      <c t="s" r="A4" s="4">
        <v>466</v>
      </c>
      <c t="n" r="B4" s="10">
        <v>1.2</v>
      </c>
      <c t="n" r="C4" s="10">
        <v>1.6</v>
      </c>
      <c t="n" r="D4" s="10">
        <v>4.6</v>
      </c>
      <c t="n" r="E4" s="10">
        <v>3.7</v>
      </c>
    </row>
    <row spans="1:5" r="5">
      <c t="s" r="A5" s="4">
        <v>467</v>
      </c>
    </row>
    <row spans="1:5" r="6">
      <c t="s" r="A6" s="3">
        <v>465</v>
      </c>
    </row>
    <row spans="1:5" r="7">
      <c t="s" r="A7" s="4">
        <v>468</v>
      </c>
      <c t="n" r="B7" s="10">
        <v>11.4</v>
      </c>
      <c t="n" r="D7" s="10">
        <v>11.4</v>
      </c>
    </row>
    <row spans="1:5" r="8">
      <c t="s" r="A8" s="4">
        <v>469</v>
      </c>
      <c t="s" r="D8" s="4">
        <v>470</v>
      </c>
    </row>
    <row spans="1:5" r="9">
      <c t="s" r="A9" s="4">
        <v>471</v>
      </c>
    </row>
    <row spans="1:5" r="10">
      <c t="s" r="A10" s="3">
        <v>465</v>
      </c>
    </row>
    <row spans="1:5" r="11">
      <c t="s" r="A11" s="4">
        <v>472</v>
      </c>
      <c t="s" r="D11" s="4">
        <v>3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25</v>
      </c>
    </row>
    <row spans="1:3" r="2">
      <c t="s" r="A2" s="3">
        <v>195</v>
      </c>
    </row>
    <row spans="1:3" r="3">
      <c t="s" r="A3" s="4">
        <v>474</v>
      </c>
      <c t="n" r="B3" s="6">
        <v>86667</v>
      </c>
      <c t="n" r="C3" s="6">
        <v>140000</v>
      </c>
    </row>
    <row spans="1:3" r="4">
      <c t="s" r="A4" s="4">
        <v>475</v>
      </c>
      <c t="n" r="B4" s="6">
        <v>66667</v>
      </c>
    </row>
    <row spans="1:3" r="5">
      <c t="s" r="A5" s="4">
        <v>476</v>
      </c>
      <c t="n" r="B5" s="8">
        <v>19.86</v>
      </c>
      <c t="n" r="C5" s="8">
        <v>18.88</v>
      </c>
    </row>
    <row spans="1:3" r="6">
      <c t="s" r="A6" s="4">
        <v>477</v>
      </c>
      <c t="n" r="B6" s="8">
        <v>2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78</v>
      </c>
      <c t="s" r="B1" s="2">
        <v>1</v>
      </c>
    </row>
    <row spans="1:2" r="2">
      <c t="s" r="B2" s="2">
        <v>479</v>
      </c>
    </row>
    <row spans="1:2" r="3">
      <c t="s" r="A3" s="3">
        <v>480</v>
      </c>
    </row>
    <row spans="1:2" r="4">
      <c t="s" r="A4" s="4">
        <v>481</v>
      </c>
      <c t="n" r="B4" s="6">
        <v>491726</v>
      </c>
    </row>
    <row spans="1:2" r="5">
      <c t="s" r="A5" s="4">
        <v>482</v>
      </c>
      <c t="n" r="B5" s="6">
        <v>-30983</v>
      </c>
    </row>
    <row spans="1:2" r="6">
      <c t="s" r="A6" s="4">
        <v>483</v>
      </c>
      <c t="n" r="B6" s="6">
        <v>-149995</v>
      </c>
    </row>
    <row spans="1:2" r="7">
      <c t="s" r="A7" s="4">
        <v>484</v>
      </c>
      <c t="n" r="B7" s="6">
        <v>858197</v>
      </c>
    </row>
    <row spans="1:2" r="8">
      <c t="s" r="A8" s="4">
        <v>485</v>
      </c>
      <c t="n" r="B8" s="6">
        <v>1168945</v>
      </c>
    </row>
    <row spans="1:2" r="9">
      <c t="s" r="A9" s="3">
        <v>486</v>
      </c>
    </row>
    <row spans="1:2" r="10">
      <c t="s" r="A10" s="4">
        <v>487</v>
      </c>
      <c t="n" r="B10" s="8">
        <v>22.32</v>
      </c>
    </row>
    <row spans="1:2" r="11">
      <c t="s" r="A11" s="4">
        <v>488</v>
      </c>
      <c t="n" r="B11" s="9">
        <v>18.81</v>
      </c>
    </row>
    <row spans="1:2" r="12">
      <c t="s" r="A12" s="4">
        <v>489</v>
      </c>
      <c t="n" r="B12" s="9">
        <v>21.06</v>
      </c>
    </row>
    <row spans="1:2" r="13">
      <c t="s" r="A13" s="4">
        <v>490</v>
      </c>
      <c t="n" r="B13" s="9">
        <v>12.06</v>
      </c>
    </row>
    <row spans="1:2" r="14">
      <c t="s" r="A14" s="4">
        <v>491</v>
      </c>
      <c t="n" r="B14" s="8">
        <v>1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2</v>
      </c>
      <c t="s" r="B1" s="2">
        <v>75</v>
      </c>
      <c t="s" r="D1" s="2">
        <v>1</v>
      </c>
    </row>
    <row spans="1:5" r="2">
      <c t="s" r="B2" s="2">
        <v>2</v>
      </c>
      <c t="s" r="C2" s="2">
        <v>105</v>
      </c>
      <c t="s" r="D2" s="2">
        <v>2</v>
      </c>
      <c t="s" r="E2" s="2">
        <v>105</v>
      </c>
    </row>
    <row spans="1:5" r="3">
      <c t="s" r="A3" s="3">
        <v>198</v>
      </c>
    </row>
    <row spans="1:5" r="4">
      <c t="s" r="A4" s="4">
        <v>493</v>
      </c>
      <c t="n" r="B4" s="7">
        <v>2560</v>
      </c>
      <c t="n" r="C4" s="7">
        <v>-8920</v>
      </c>
      <c t="n" r="D4" s="7">
        <v>8774</v>
      </c>
      <c t="n" r="E4" s="7">
        <v>-1760</v>
      </c>
    </row>
    <row spans="1:5" r="5">
      <c t="s" r="A5" s="4">
        <v>137</v>
      </c>
      <c t="n" r="B5" s="6">
        <v>-921</v>
      </c>
      <c t="n" r="C5" s="6">
        <v>-427</v>
      </c>
      <c t="n" r="D5" s="6">
        <v>-2458</v>
      </c>
      <c t="n" r="E5" s="6">
        <v>-2166</v>
      </c>
    </row>
    <row spans="1:5" r="6">
      <c t="s" r="A6" s="4">
        <v>94</v>
      </c>
      <c t="n" r="B6" s="7">
        <v>1639</v>
      </c>
      <c t="n" r="C6" s="7">
        <v>-9347</v>
      </c>
      <c t="n" r="D6" s="7">
        <v>6316</v>
      </c>
      <c t="n" r="E6" s="7">
        <v>-39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4</v>
      </c>
      <c t="s" r="B1" s="2">
        <v>75</v>
      </c>
      <c t="s" r="D1" s="2">
        <v>1</v>
      </c>
    </row>
    <row spans="1:5" r="2">
      <c t="s" r="B2" s="2">
        <v>2</v>
      </c>
      <c t="s" r="C2" s="2">
        <v>105</v>
      </c>
      <c t="s" r="D2" s="2">
        <v>2</v>
      </c>
      <c t="s" r="E2" s="2">
        <v>105</v>
      </c>
    </row>
    <row spans="1:5" r="3">
      <c t="s" r="A3" s="3">
        <v>495</v>
      </c>
    </row>
    <row spans="1:5" r="4">
      <c t="s" r="A4" s="4">
        <v>496</v>
      </c>
      <c t="n" r="B4" s="7">
        <v>1150</v>
      </c>
      <c t="n" r="C4" s="7">
        <v>-9910</v>
      </c>
      <c t="n" r="D4" s="7">
        <v>4711</v>
      </c>
      <c t="n" r="E4" s="7">
        <v>-4583</v>
      </c>
    </row>
    <row spans="1:5" r="5">
      <c t="s" r="A5" s="4">
        <v>497</v>
      </c>
      <c t="n" r="B5" s="6">
        <v>86</v>
      </c>
      <c t="n" r="C5" s="6">
        <v>118</v>
      </c>
      <c t="n" r="D5" s="6">
        <v>322</v>
      </c>
      <c t="n" r="E5" s="6">
        <v>419</v>
      </c>
    </row>
    <row spans="1:5" r="6">
      <c t="s" r="A6" s="4">
        <v>498</v>
      </c>
      <c t="n" r="B6" s="6">
        <v>1324</v>
      </c>
      <c t="n" r="C6" s="6">
        <v>872</v>
      </c>
      <c t="n" r="D6" s="6">
        <v>3741</v>
      </c>
      <c t="n" r="E6" s="6">
        <v>2404</v>
      </c>
    </row>
    <row spans="1:5" r="7">
      <c t="s" r="A7" s="4">
        <v>499</v>
      </c>
      <c t="n" r="B7" s="6">
        <v>2560</v>
      </c>
      <c t="n" r="C7" s="6">
        <v>-8920</v>
      </c>
      <c t="n" r="D7" s="6">
        <v>8774</v>
      </c>
      <c t="n" r="E7" s="6">
        <v>-1760</v>
      </c>
    </row>
    <row spans="1:5" r="8">
      <c t="s" r="A8" s="3">
        <v>137</v>
      </c>
    </row>
    <row spans="1:5" r="9">
      <c t="s" r="A9" s="4">
        <v>500</v>
      </c>
      <c t="n" r="B9" s="6">
        <v>-558</v>
      </c>
      <c t="n" r="C9" s="6">
        <v>-169</v>
      </c>
      <c t="n" r="D9" s="6">
        <v>-1468</v>
      </c>
      <c t="n" r="E9" s="6">
        <v>-1509</v>
      </c>
    </row>
    <row spans="1:5" r="10">
      <c t="s" r="A10" s="4">
        <v>501</v>
      </c>
      <c t="n" r="B10" s="6">
        <v>-93</v>
      </c>
      <c t="n" r="C10" s="6">
        <v>-23</v>
      </c>
      <c t="n" r="D10" s="6">
        <v>-144</v>
      </c>
      <c t="n" r="E10" s="6">
        <v>-82</v>
      </c>
    </row>
    <row spans="1:5" r="11">
      <c t="s" r="A11" s="4">
        <v>502</v>
      </c>
      <c t="n" r="B11" s="6">
        <v>-270</v>
      </c>
      <c t="n" r="C11" s="6">
        <v>-235</v>
      </c>
      <c t="n" r="D11" s="6">
        <v>-846</v>
      </c>
      <c t="n" r="E11" s="6">
        <v>-575</v>
      </c>
    </row>
    <row spans="1:5" r="12">
      <c t="s" r="A12" s="4">
        <v>503</v>
      </c>
      <c t="n" r="B12" s="7">
        <v>-921</v>
      </c>
      <c t="n" r="C12" s="7">
        <v>-427</v>
      </c>
      <c t="n" r="D12" s="7">
        <v>-2458</v>
      </c>
      <c t="n" r="E12" s="7">
        <v>-21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s>
  <sheetData>
    <row spans="1:4" r="1">
      <c t="s" r="A1" s="1">
        <v>504</v>
      </c>
      <c t="s" r="B1" s="2">
        <v>505</v>
      </c>
      <c t="s" r="C1" s="2">
        <v>2</v>
      </c>
      <c t="s" r="D1" s="2">
        <v>25</v>
      </c>
    </row>
    <row spans="1:4" r="2">
      <c t="s" r="A2" s="3">
        <v>198</v>
      </c>
    </row>
    <row spans="1:4" r="3">
      <c t="s" r="A3" s="4">
        <v>506</v>
      </c>
      <c t="n" r="C3" s="7">
        <v>5</v>
      </c>
      <c t="n" r="D3" s="10">
        <v>3.5</v>
      </c>
    </row>
    <row spans="1:4" r="4">
      <c t="s" r="A4" s="4">
        <v>507</v>
      </c>
      <c t="n" r="C4" s="12">
        <v>21.1</v>
      </c>
      <c t="n" r="D4" s="10">
        <v>22.4</v>
      </c>
    </row>
    <row spans="1:4" r="5">
      <c t="s" r="A5" s="4">
        <v>508</v>
      </c>
      <c t="n" r="C5" s="12">
        <v>4.5</v>
      </c>
    </row>
    <row spans="1:4" r="6">
      <c t="s" r="A6" s="4">
        <v>509</v>
      </c>
      <c t="s" r="B6" s="4">
        <v>510</v>
      </c>
    </row>
    <row spans="1:4" r="7">
      <c t="s" r="A7" s="4">
        <v>511</v>
      </c>
      <c t="s" r="B7" s="4">
        <v>512</v>
      </c>
    </row>
    <row spans="1:4" r="8">
      <c t="s" r="A8" s="4">
        <v>513</v>
      </c>
      <c t="n" r="C8" s="7">
        <v>7</v>
      </c>
    </row>
    <row spans="1:4" r="9">
      <c t="s" r="A9" s="4">
        <v>514</v>
      </c>
      <c t="s" r="C9" s="4">
        <v>515</v>
      </c>
    </row>
    <row spans="1:4" r="10">
      <c t="s" r="A10" s="4">
        <v>516</v>
      </c>
      <c t="n" r="C10" s="10">
        <v>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7</v>
      </c>
      <c t="s" r="B1" s="2">
        <v>75</v>
      </c>
      <c t="s" r="D1" s="2">
        <v>1</v>
      </c>
    </row>
    <row spans="1:5" r="2">
      <c t="s" r="B2" s="2">
        <v>2</v>
      </c>
      <c t="s" r="C2" s="2">
        <v>105</v>
      </c>
      <c t="s" r="D2" s="2">
        <v>2</v>
      </c>
      <c t="s" r="E2" s="2">
        <v>105</v>
      </c>
    </row>
    <row spans="1:5" r="3">
      <c t="s" r="A3" s="3">
        <v>198</v>
      </c>
    </row>
    <row spans="1:5" r="4">
      <c t="s" r="A4" s="4">
        <v>518</v>
      </c>
      <c t="n" r="D4" s="7">
        <v>25517</v>
      </c>
      <c t="n" r="E4" s="7">
        <v>22935</v>
      </c>
    </row>
    <row spans="1:5" r="5">
      <c t="s" r="A5" s="4">
        <v>519</v>
      </c>
      <c t="n" r="D5" s="6">
        <v>-41</v>
      </c>
    </row>
    <row spans="1:5" r="6">
      <c t="s" r="A6" s="4">
        <v>520</v>
      </c>
      <c t="n" r="D6" s="6">
        <v>-111</v>
      </c>
      <c t="n" r="E6" s="6">
        <v>-471</v>
      </c>
    </row>
    <row spans="1:5" r="7">
      <c t="s" r="A7" s="4">
        <v>521</v>
      </c>
      <c t="n" r="D7" s="6">
        <v>228</v>
      </c>
    </row>
    <row spans="1:5" r="8">
      <c t="s" r="A8" s="4">
        <v>522</v>
      </c>
      <c t="n" r="D8" s="6">
        <v>-19139</v>
      </c>
      <c t="n" r="E8" s="6">
        <v>-16412</v>
      </c>
    </row>
    <row spans="1:5" r="9">
      <c t="s" r="A9" s="4">
        <v>523</v>
      </c>
      <c t="n" r="D9" s="6">
        <v>-140</v>
      </c>
      <c t="n" r="E9" s="6">
        <v>-9978</v>
      </c>
    </row>
    <row spans="1:5" r="10">
      <c t="s" r="A10" s="4">
        <v>524</v>
      </c>
      <c t="n" r="D10" s="6">
        <v>2</v>
      </c>
    </row>
    <row spans="1:5" r="11">
      <c t="s" r="A11" s="4">
        <v>94</v>
      </c>
      <c t="n" r="B11" s="7">
        <v>1639</v>
      </c>
      <c t="n" r="C11" s="7">
        <v>-9347</v>
      </c>
      <c t="n" r="D11" s="7">
        <v>6316</v>
      </c>
      <c t="n" r="E11" s="7">
        <v>-39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0"/>
    <col customWidth="1" max="6" min="6" width="55"/>
    <col customWidth="1" max="7" min="7" width="33"/>
  </cols>
  <sheetData>
    <row spans="1:7" r="1">
      <c t="s" r="A1" s="1">
        <v>110</v>
      </c>
      <c t="s" r="B1" s="2">
        <v>111</v>
      </c>
      <c t="s" r="C1" s="2">
        <v>112</v>
      </c>
      <c t="s" r="D1" s="2">
        <v>113</v>
      </c>
      <c t="s" r="E1" s="2">
        <v>114</v>
      </c>
      <c t="s" r="F1" s="2">
        <v>115</v>
      </c>
      <c t="s" r="G1" s="2">
        <v>116</v>
      </c>
    </row>
    <row spans="1:7" r="2">
      <c t="s" r="A2" s="4">
        <v>117</v>
      </c>
      <c t="n" r="B2" s="7">
        <v>98214</v>
      </c>
      <c t="n" r="C2" s="7">
        <v>750</v>
      </c>
      <c t="n" r="D2" s="7">
        <v>9718</v>
      </c>
      <c t="n" r="E2" s="7">
        <v>95328</v>
      </c>
      <c t="n" r="F2" s="7">
        <v>-7582</v>
      </c>
    </row>
    <row spans="1:7" r="3">
      <c t="s" r="A3" s="4">
        <v>118</v>
      </c>
      <c t="n" r="B3" s="6">
        <v>74988210</v>
      </c>
      <c t="n" r="C3" s="6">
        <v>74988210</v>
      </c>
    </row>
    <row spans="1:7" r="4">
      <c t="s" r="A4" s="4">
        <v>119</v>
      </c>
      <c t="n" r="B4" s="7">
        <v>4569</v>
      </c>
      <c t="n" r="D4" s="6">
        <v>4569</v>
      </c>
    </row>
    <row spans="1:7" r="5">
      <c t="s" r="A5" s="4">
        <v>120</v>
      </c>
      <c t="n" r="B5" s="6">
        <v>-29696</v>
      </c>
      <c t="n" r="C5" s="7">
        <v>-19</v>
      </c>
      <c t="n" r="D5" s="6">
        <v>-13781</v>
      </c>
      <c t="n" r="E5" s="6">
        <v>-15896</v>
      </c>
    </row>
    <row spans="1:7" r="6">
      <c t="s" r="A6" s="4">
        <v>121</v>
      </c>
      <c t="n" r="C6" s="6">
        <v>-1878664</v>
      </c>
    </row>
    <row spans="1:7" r="7">
      <c t="s" r="A7" s="4">
        <v>122</v>
      </c>
      <c t="n" r="B7" s="6">
        <v>-444</v>
      </c>
      <c t="n" r="C7" s="7">
        <v>1</v>
      </c>
      <c t="n" r="D7" s="6">
        <v>-445</v>
      </c>
    </row>
    <row spans="1:7" r="8">
      <c t="s" r="A8" s="4">
        <v>123</v>
      </c>
      <c t="n" r="C8" s="6">
        <v>138833</v>
      </c>
    </row>
    <row spans="1:7" r="9">
      <c t="s" r="A9" s="4">
        <v>124</v>
      </c>
      <c t="n" r="B9" s="6">
        <v>-79</v>
      </c>
      <c t="n" r="D9" s="6">
        <v>-79</v>
      </c>
    </row>
    <row spans="1:7" r="10">
      <c t="s" r="A10" s="4">
        <v>125</v>
      </c>
      <c t="n" r="C10" s="6">
        <v>8393</v>
      </c>
    </row>
    <row spans="1:7" r="11">
      <c t="s" r="A11" s="4">
        <v>95</v>
      </c>
      <c t="n" r="B11" s="6">
        <v>59112</v>
      </c>
      <c t="n" r="E11" s="6">
        <v>59063</v>
      </c>
      <c t="n" r="G11" s="7">
        <v>49</v>
      </c>
    </row>
    <row spans="1:7" r="12">
      <c t="s" r="A12" s="4">
        <v>126</v>
      </c>
      <c t="n" r="B12" s="6">
        <v>-22372</v>
      </c>
      <c t="n" r="E12" s="6">
        <v>-22372</v>
      </c>
    </row>
    <row spans="1:7" r="13">
      <c t="s" r="A13" s="4">
        <v>127</v>
      </c>
      <c t="n" r="B13" s="6">
        <v>3409</v>
      </c>
      <c t="n" r="G13" s="6">
        <v>3409</v>
      </c>
    </row>
    <row spans="1:7" r="14">
      <c t="s" r="A14" s="4">
        <v>128</v>
      </c>
      <c t="n" r="B14" s="6">
        <v>18</v>
      </c>
      <c t="n" r="D14" s="7">
        <v>18</v>
      </c>
    </row>
    <row spans="1:7" r="15">
      <c t="s" r="A15" s="4">
        <v>129</v>
      </c>
      <c t="n" r="B15" s="6">
        <v>-2620</v>
      </c>
      <c t="n" r="F15" s="6">
        <v>-7084</v>
      </c>
    </row>
    <row spans="1:7" r="16">
      <c t="s" r="A16" s="4">
        <v>130</v>
      </c>
      <c t="n" r="B16" s="7">
        <v>105647</v>
      </c>
      <c t="n" r="C16" s="7">
        <v>732</v>
      </c>
      <c t="n" r="E16" s="7">
        <v>116123</v>
      </c>
      <c t="n" r="F16" s="7">
        <v>-14666</v>
      </c>
      <c t="n" r="G16" s="7">
        <v>3458</v>
      </c>
    </row>
    <row spans="1:7" r="17">
      <c t="s" r="A17" s="4">
        <v>131</v>
      </c>
      <c t="n" r="B17" s="6">
        <v>73256772</v>
      </c>
      <c t="n" r="C17" s="6">
        <v>732567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25</v>
      </c>
      <c t="s" r="C1" s="2">
        <v>75</v>
      </c>
      <c t="s" r="E1" s="2">
        <v>1</v>
      </c>
    </row>
    <row spans="1:6" r="2">
      <c t="s" r="C2" s="2">
        <v>2</v>
      </c>
      <c t="s" r="D2" s="2">
        <v>105</v>
      </c>
      <c t="s" r="E2" s="2">
        <v>2</v>
      </c>
      <c t="s" r="F2" s="2">
        <v>105</v>
      </c>
    </row>
    <row spans="1:6" r="3">
      <c t="s" r="A3" s="3">
        <v>201</v>
      </c>
    </row>
    <row spans="1:6" r="4">
      <c t="s" r="A4" s="4">
        <v>526</v>
      </c>
      <c t="n" r="C4" s="7">
        <v>19680</v>
      </c>
      <c t="n" r="D4" s="7">
        <v>25336</v>
      </c>
      <c t="n" r="E4" s="7">
        <v>59063</v>
      </c>
      <c t="n" r="F4" s="7">
        <v>63448</v>
      </c>
    </row>
    <row spans="1:6" r="5">
      <c t="s" r="A5" s="4">
        <v>527</v>
      </c>
      <c t="n" r="C5" s="6">
        <v>3</v>
      </c>
      <c t="n" r="D5" s="6">
        <v>3</v>
      </c>
      <c t="n" r="E5" s="6">
        <v>6</v>
      </c>
      <c t="n" r="F5" s="6">
        <v>6</v>
      </c>
    </row>
    <row spans="1:6" r="6">
      <c t="s" r="A6" s="4">
        <v>528</v>
      </c>
      <c t="n" r="C6" s="7">
        <v>19677</v>
      </c>
      <c t="n" r="D6" s="7">
        <v>25333</v>
      </c>
      <c t="n" r="E6" s="7">
        <v>59057</v>
      </c>
      <c t="n" r="F6" s="7">
        <v>63442</v>
      </c>
    </row>
    <row spans="1:6" r="7">
      <c t="s" r="A7" s="4">
        <v>529</v>
      </c>
      <c t="n" r="C7" s="6">
        <v>73872048</v>
      </c>
      <c t="n" r="D7" s="6">
        <v>77160514</v>
      </c>
      <c t="n" r="E7" s="6">
        <v>74506323</v>
      </c>
      <c t="n" r="F7" s="6">
        <v>77472673</v>
      </c>
    </row>
    <row spans="1:6" r="8">
      <c t="s" r="A8" s="4">
        <v>530</v>
      </c>
      <c t="s" r="B8" s="4">
        <v>368</v>
      </c>
      <c t="n" r="C8" s="6">
        <v>418685</v>
      </c>
      <c t="n" r="D8" s="6">
        <v>132299</v>
      </c>
      <c t="n" r="E8" s="6">
        <v>245571</v>
      </c>
      <c t="n" r="F8" s="6">
        <v>104722</v>
      </c>
    </row>
    <row spans="1:6" r="9">
      <c t="s" r="A9" s="4">
        <v>531</v>
      </c>
      <c t="n" r="C9" s="6">
        <v>74290733</v>
      </c>
      <c t="n" r="D9" s="6">
        <v>77292813</v>
      </c>
      <c t="n" r="E9" s="6">
        <v>74751894</v>
      </c>
      <c t="n" r="F9" s="6">
        <v>77577395</v>
      </c>
    </row>
    <row spans="1:6" r="10">
      <c t="s" r="A10" s="4">
        <v>292</v>
      </c>
      <c t="n" r="C10" s="8">
        <v>0.27</v>
      </c>
      <c t="n" r="D10" s="8">
        <v>0.33</v>
      </c>
      <c t="n" r="E10" s="8">
        <v>0.79</v>
      </c>
      <c t="n" r="F10" s="8">
        <v>0.82</v>
      </c>
    </row>
    <row spans="1:6" r="11">
      <c t="s" r="A11" s="4">
        <v>293</v>
      </c>
      <c t="n" r="C11" s="8">
        <v>0.26</v>
      </c>
      <c t="n" r="D11" s="8">
        <v>0.33</v>
      </c>
      <c t="n" r="E11" s="8">
        <v>0.79</v>
      </c>
      <c t="n" r="F11" s="8">
        <v>0.82</v>
      </c>
    </row>
    <row spans="1:6" r="12">
      <c t="n" r="A12"/>
    </row>
    <row spans="1:6" r="13">
      <c t="s" r="A13" s="4">
        <v>368</v>
      </c>
      <c t="s" r="B13" s="4">
        <v>532</v>
      </c>
    </row>
  </sheetData>
  <mergeCells count="5">
    <mergeCell ref="A1:B2"/>
    <mergeCell ref="C1:D1"/>
    <mergeCell ref="E1:F1"/>
    <mergeCell ref="A12:E12"/>
    <mergeCell ref="B13:E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 customWidth="1" max="6" min="6" width="14"/>
    <col customWidth="1" max="7" min="7" width="14"/>
    <col customWidth="1" max="8" min="8" width="14"/>
  </cols>
  <sheetData>
    <row spans="1:8" r="1">
      <c t="s" r="A1" s="1">
        <v>533</v>
      </c>
      <c t="s" r="B1" s="2">
        <v>534</v>
      </c>
      <c t="s" r="C1" s="2">
        <v>535</v>
      </c>
      <c t="s" r="D1" s="2">
        <v>536</v>
      </c>
      <c t="s" r="E1" s="2">
        <v>2</v>
      </c>
      <c t="s" r="F1" s="2">
        <v>105</v>
      </c>
      <c t="s" r="G1" s="2">
        <v>2</v>
      </c>
      <c t="s" r="H1" s="2">
        <v>105</v>
      </c>
    </row>
    <row spans="1:8" r="2">
      <c t="s" r="A2" s="3">
        <v>201</v>
      </c>
    </row>
    <row spans="1:8" r="3">
      <c t="s" r="A3" s="4">
        <v>537</v>
      </c>
      <c t="n" r="B3" s="8">
        <v>0.1</v>
      </c>
      <c t="n" r="C3" s="8">
        <v>0.1</v>
      </c>
      <c t="n" r="D3" s="8">
        <v>0.1</v>
      </c>
      <c t="n" r="E3" s="8">
        <v>0.1</v>
      </c>
      <c t="n" r="F3" s="8">
        <v>0.1</v>
      </c>
      <c t="n" r="G3" s="8">
        <v>0.3</v>
      </c>
      <c t="n" r="H3" s="8">
        <v>0.3</v>
      </c>
    </row>
    <row spans="1:8" r="4">
      <c t="s" r="A4" s="4">
        <v>538</v>
      </c>
      <c t="s" r="B4" s="4">
        <v>539</v>
      </c>
      <c t="s" r="C4" s="4">
        <v>540</v>
      </c>
      <c t="s" r="D4" s="4">
        <v>541</v>
      </c>
    </row>
    <row spans="1:8" r="5">
      <c t="s" r="A5" s="4">
        <v>542</v>
      </c>
      <c t="s" r="B5" s="4">
        <v>543</v>
      </c>
      <c t="s" r="C5" s="4">
        <v>544</v>
      </c>
      <c t="s" r="D5" s="4">
        <v>5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6</v>
      </c>
      <c t="s" r="B1" s="2">
        <v>75</v>
      </c>
      <c t="s" r="D1" s="2">
        <v>1</v>
      </c>
    </row>
    <row spans="1:5" r="2">
      <c t="s" r="B2" s="2">
        <v>2</v>
      </c>
      <c t="s" r="C2" s="2">
        <v>105</v>
      </c>
      <c t="s" r="D2" s="2">
        <v>2</v>
      </c>
      <c t="s" r="E2" s="2">
        <v>105</v>
      </c>
    </row>
    <row spans="1:5" r="3">
      <c t="s" r="A3" s="3">
        <v>547</v>
      </c>
    </row>
    <row spans="1:5" r="4">
      <c t="s" r="A4" s="4">
        <v>548</v>
      </c>
      <c t="n" r="B4" s="10">
        <v>2.2</v>
      </c>
      <c t="n" r="C4" s="10">
        <v>6.2</v>
      </c>
      <c t="n" r="D4" s="10">
        <v>1.9</v>
      </c>
      <c t="n" r="E4" s="7">
        <v>6</v>
      </c>
    </row>
    <row spans="1:5" r="5">
      <c t="s" r="A5" s="4">
        <v>549</v>
      </c>
      <c t="n" r="B5" s="12">
        <v>1.5</v>
      </c>
      <c t="n" r="C5" s="10">
        <v>1.4</v>
      </c>
      <c t="n" r="D5" s="12">
        <v>4.6</v>
      </c>
      <c t="n" r="E5" s="7">
        <v>4</v>
      </c>
    </row>
    <row spans="1:5" r="6">
      <c t="s" r="A6" s="4">
        <v>550</v>
      </c>
    </row>
    <row spans="1:5" r="7">
      <c t="s" r="A7" s="3">
        <v>547</v>
      </c>
    </row>
    <row spans="1:5" r="8">
      <c t="s" r="A8" s="4">
        <v>551</v>
      </c>
      <c t="n" r="B8" s="10">
        <v>0.3</v>
      </c>
      <c t="n" r="D8" s="10">
        <v>0.3</v>
      </c>
    </row>
    <row spans="1:5" r="9">
      <c t="s" r="A9" s="4">
        <v>552</v>
      </c>
    </row>
    <row spans="1:5" r="10">
      <c t="s" r="A10" s="3">
        <v>547</v>
      </c>
    </row>
    <row spans="1:5" r="11">
      <c t="s" r="A11" s="4">
        <v>553</v>
      </c>
      <c t="s" r="D11" s="4">
        <v>5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55</v>
      </c>
      <c t="s" r="C1" s="2">
        <v>75</v>
      </c>
      <c t="s" r="E1" s="2">
        <v>1</v>
      </c>
    </row>
    <row spans="1:6" r="2">
      <c t="s" r="C2" s="2">
        <v>2</v>
      </c>
      <c t="s" r="D2" s="2">
        <v>105</v>
      </c>
      <c t="s" r="E2" s="2">
        <v>2</v>
      </c>
      <c t="s" r="F2" s="2">
        <v>105</v>
      </c>
    </row>
    <row spans="1:6" r="3">
      <c t="s" r="A3" s="3">
        <v>556</v>
      </c>
    </row>
    <row spans="1:6" r="4">
      <c t="s" r="A4" s="4">
        <v>80</v>
      </c>
      <c t="s" r="B4" s="4">
        <v>360</v>
      </c>
      <c t="n" r="C4" s="7">
        <v>43022</v>
      </c>
      <c t="n" r="D4" s="7">
        <v>42104</v>
      </c>
      <c t="n" r="E4" s="7">
        <v>129786</v>
      </c>
      <c t="n" r="F4" s="7">
        <v>126475</v>
      </c>
    </row>
    <row spans="1:6" r="5">
      <c t="s" r="A5" s="4">
        <v>557</v>
      </c>
      <c t="n" r="C5" s="6">
        <v>381</v>
      </c>
      <c t="n" r="D5" s="6">
        <v>389</v>
      </c>
      <c t="n" r="E5" s="6">
        <v>1179</v>
      </c>
      <c t="n" r="F5" s="6">
        <v>1511</v>
      </c>
    </row>
    <row spans="1:6" r="6">
      <c t="s" r="A6" s="4">
        <v>558</v>
      </c>
      <c t="n" r="C6" s="6">
        <v>2088</v>
      </c>
      <c t="n" r="D6" s="6">
        <v>1831</v>
      </c>
      <c t="n" r="E6" s="6">
        <v>6051</v>
      </c>
      <c t="n" r="F6" s="6">
        <v>5798</v>
      </c>
    </row>
    <row spans="1:6" r="7">
      <c t="s" r="A7" s="3">
        <v>559</v>
      </c>
    </row>
    <row spans="1:6" r="8">
      <c t="s" r="A8" s="4">
        <v>88</v>
      </c>
      <c t="n" r="C8" s="7">
        <v>51</v>
      </c>
      <c t="n" r="D8" s="7">
        <v>59</v>
      </c>
      <c t="n" r="E8" s="7">
        <v>165</v>
      </c>
      <c t="n" r="F8" s="7">
        <v>146</v>
      </c>
    </row>
    <row spans="1:6" r="9">
      <c t="n" r="A9"/>
    </row>
    <row spans="1:6" r="10">
      <c t="s" r="A10" s="4">
        <v>368</v>
      </c>
      <c t="s" r="B10" s="4">
        <v>560</v>
      </c>
    </row>
    <row spans="1:6" r="11">
      <c t="s" r="A11" s="4">
        <v>365</v>
      </c>
      <c t="s" r="B11" s="4">
        <v>561</v>
      </c>
    </row>
  </sheetData>
  <mergeCells count="6">
    <mergeCell ref="A1:B2"/>
    <mergeCell ref="C1:D1"/>
    <mergeCell ref="E1:F1"/>
    <mergeCell ref="A9:E9"/>
    <mergeCell ref="B10:E10"/>
    <mergeCell ref="B11:E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2</v>
      </c>
      <c t="s" r="B1" s="2">
        <v>75</v>
      </c>
      <c t="s" r="D1" s="2">
        <v>1</v>
      </c>
    </row>
    <row spans="1:5" r="2">
      <c t="s" r="B2" s="2">
        <v>2</v>
      </c>
      <c t="s" r="C2" s="2">
        <v>105</v>
      </c>
      <c t="s" r="D2" s="2">
        <v>2</v>
      </c>
      <c t="s" r="E2" s="2">
        <v>105</v>
      </c>
    </row>
    <row spans="1:5" r="3">
      <c t="s" r="A3" s="3">
        <v>563</v>
      </c>
    </row>
    <row spans="1:5" r="4">
      <c t="s" r="A4" s="4">
        <v>564</v>
      </c>
      <c t="n" r="B4" s="10">
        <v>0.5</v>
      </c>
      <c t="n" r="C4" s="10">
        <v>0.5</v>
      </c>
      <c t="n" r="D4" s="10">
        <v>1.6</v>
      </c>
      <c t="n" r="E4" s="10">
        <v>1.6</v>
      </c>
    </row>
    <row spans="1:5" r="5">
      <c t="s" r="A5" s="4">
        <v>565</v>
      </c>
    </row>
    <row spans="1:5" r="6">
      <c t="s" r="A6" s="3">
        <v>563</v>
      </c>
    </row>
    <row spans="1:5" r="7">
      <c t="s" r="A7" s="4">
        <v>566</v>
      </c>
      <c t="s" r="B7" s="4">
        <v>567</v>
      </c>
      <c t="s" r="C7" s="4">
        <v>567</v>
      </c>
      <c t="s" r="D7" s="4">
        <v>567</v>
      </c>
      <c t="s" r="E7" s="4">
        <v>5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568</v>
      </c>
      <c t="s" r="C1" s="2">
        <v>2</v>
      </c>
      <c t="s" r="D1" s="2">
        <v>25</v>
      </c>
    </row>
    <row spans="1:5" r="2">
      <c t="s" r="A2" s="3">
        <v>207</v>
      </c>
    </row>
    <row spans="1:5" r="3">
      <c t="s" r="A3" s="4">
        <v>569</v>
      </c>
      <c t="n" r="C3" s="7">
        <v>21948</v>
      </c>
      <c t="n" r="D3" s="7">
        <v>23872</v>
      </c>
    </row>
    <row spans="1:5" r="4">
      <c t="s" r="A4" s="3">
        <v>570</v>
      </c>
    </row>
    <row spans="1:5" r="5">
      <c t="s" r="A5" s="4">
        <v>571</v>
      </c>
      <c t="n" r="C5" s="6">
        <v>19652</v>
      </c>
      <c t="n" r="D5" s="6">
        <v>20196</v>
      </c>
    </row>
    <row spans="1:5" r="6">
      <c t="s" r="A6" s="4">
        <v>31</v>
      </c>
      <c t="n" r="C6" s="6">
        <v>630</v>
      </c>
      <c t="n" r="D6" s="6">
        <v>867</v>
      </c>
    </row>
    <row spans="1:5" r="7">
      <c t="s" r="A7" s="4">
        <v>42</v>
      </c>
      <c t="s" r="B7" s="4">
        <v>368</v>
      </c>
      <c t="n" r="C7" s="6">
        <v>5152</v>
      </c>
      <c t="n" r="D7" s="6">
        <v>2687</v>
      </c>
    </row>
    <row spans="1:5" r="8">
      <c t="s" r="A8" s="4">
        <v>43</v>
      </c>
      <c t="s" r="B8" s="4">
        <v>365</v>
      </c>
      <c t="n" r="C8" s="6">
        <v>14743</v>
      </c>
      <c t="n" r="D8" s="6">
        <v>11970</v>
      </c>
    </row>
    <row spans="1:5" r="9">
      <c t="s" r="A9" s="4">
        <v>51</v>
      </c>
      <c t="n" r="C9" s="7">
        <v>0</v>
      </c>
      <c t="n" r="D9" s="7">
        <v>14</v>
      </c>
      <c t="s" r="E9" s="4">
        <v>368</v>
      </c>
    </row>
    <row spans="1:5" r="10">
      <c t="n" r="A10"/>
    </row>
    <row spans="1:5" r="11">
      <c t="s" r="A11" s="4">
        <v>368</v>
      </c>
      <c t="s" r="B11" s="4">
        <v>572</v>
      </c>
    </row>
    <row spans="1:5" r="12">
      <c t="s" r="A12" s="4">
        <v>365</v>
      </c>
      <c t="s" r="B12" s="4">
        <v>573</v>
      </c>
    </row>
  </sheetData>
  <mergeCells count="5">
    <mergeCell ref="A1:B1"/>
    <mergeCell ref="D1:E1"/>
    <mergeCell ref="A10:D10"/>
    <mergeCell ref="B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574</v>
      </c>
      <c t="s" r="C1" s="2">
        <v>2</v>
      </c>
      <c t="s" r="D1" s="2">
        <v>25</v>
      </c>
    </row>
    <row spans="1:5" r="2">
      <c t="s" r="A2" s="3">
        <v>563</v>
      </c>
    </row>
    <row spans="1:5" r="3">
      <c t="s" r="A3" s="4">
        <v>42</v>
      </c>
      <c t="s" r="B3" s="4">
        <v>368</v>
      </c>
      <c t="n" r="C3" s="7">
        <v>5152000</v>
      </c>
      <c t="n" r="D3" s="7">
        <v>2687000</v>
      </c>
    </row>
    <row spans="1:5" r="4">
      <c t="s" r="A4" s="4">
        <v>51</v>
      </c>
      <c t="n" r="C4" s="7">
        <v>0</v>
      </c>
      <c t="n" r="D4" s="6">
        <v>14000</v>
      </c>
      <c t="s" r="E4" s="4">
        <v>368</v>
      </c>
    </row>
    <row spans="1:5" r="5">
      <c t="s" r="A5" s="4">
        <v>575</v>
      </c>
    </row>
    <row spans="1:5" r="6">
      <c t="s" r="A6" s="3">
        <v>563</v>
      </c>
    </row>
    <row spans="1:5" r="7">
      <c t="s" r="A7" s="4">
        <v>42</v>
      </c>
      <c t="n" r="D7" s="6">
        <v>32000</v>
      </c>
    </row>
    <row spans="1:5" r="8">
      <c t="s" r="A8" s="4">
        <v>51</v>
      </c>
      <c t="n" r="D8" s="7">
        <v>13700</v>
      </c>
    </row>
    <row spans="1:5" r="9">
      <c t="n" r="A9"/>
    </row>
    <row spans="1:5" r="10">
      <c t="s" r="A10" s="4">
        <v>368</v>
      </c>
      <c t="s" r="B10" s="4">
        <v>572</v>
      </c>
    </row>
  </sheetData>
  <mergeCells count="4">
    <mergeCell ref="A1:B1"/>
    <mergeCell ref="D1:E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576</v>
      </c>
      <c t="s" r="B1" s="2">
        <v>1</v>
      </c>
    </row>
    <row spans="1:2" r="2">
      <c t="s" r="B2" s="2">
        <v>577</v>
      </c>
    </row>
    <row spans="1:2" r="3">
      <c t="s" r="A3" s="3">
        <v>210</v>
      </c>
    </row>
    <row spans="1:2" r="4">
      <c t="s" r="A4" s="4">
        <v>578</v>
      </c>
      <c t="n" r="B4" s="6">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79</v>
      </c>
      <c t="s" r="C1" s="2">
        <v>75</v>
      </c>
      <c t="s" r="E1" s="2">
        <v>1</v>
      </c>
    </row>
    <row spans="1:6" r="2">
      <c t="s" r="C2" s="2">
        <v>2</v>
      </c>
      <c t="s" r="D2" s="2">
        <v>105</v>
      </c>
      <c t="s" r="E2" s="2">
        <v>2</v>
      </c>
      <c t="s" r="F2" s="2">
        <v>105</v>
      </c>
    </row>
    <row spans="1:6" r="3">
      <c t="s" r="A3" s="3">
        <v>580</v>
      </c>
    </row>
    <row spans="1:6" r="4">
      <c t="s" r="A4" s="4">
        <v>76</v>
      </c>
      <c t="n" r="C4" s="7">
        <v>94467</v>
      </c>
      <c t="n" r="D4" s="7">
        <v>92941</v>
      </c>
      <c t="n" r="E4" s="7">
        <v>287618</v>
      </c>
      <c t="n" r="F4" s="7">
        <v>277844</v>
      </c>
    </row>
    <row spans="1:6" r="5">
      <c t="s" r="A5" s="4">
        <v>86</v>
      </c>
      <c t="n" r="C5" s="6">
        <v>27007</v>
      </c>
      <c t="n" r="D5" s="6">
        <v>21474</v>
      </c>
      <c t="n" r="E5" s="6">
        <v>81765</v>
      </c>
      <c t="n" r="F5" s="6">
        <v>75939</v>
      </c>
    </row>
    <row spans="1:6" r="6">
      <c t="s" r="A6" s="4">
        <v>581</v>
      </c>
    </row>
    <row spans="1:6" r="7">
      <c t="s" r="A7" s="3">
        <v>580</v>
      </c>
    </row>
    <row spans="1:6" r="8">
      <c t="s" r="A8" s="4">
        <v>86</v>
      </c>
      <c t="n" r="C8" s="6">
        <v>34461</v>
      </c>
      <c t="n" r="D8" s="6">
        <v>32483</v>
      </c>
      <c t="n" r="E8" s="6">
        <v>106732</v>
      </c>
      <c t="n" r="F8" s="6">
        <v>106798</v>
      </c>
    </row>
    <row spans="1:6" r="9">
      <c t="s" r="A9" s="4">
        <v>582</v>
      </c>
    </row>
    <row spans="1:6" r="10">
      <c t="s" r="A10" s="3">
        <v>580</v>
      </c>
    </row>
    <row spans="1:6" r="11">
      <c t="s" r="A11" s="4">
        <v>76</v>
      </c>
      <c t="n" r="C11" s="6">
        <v>21970</v>
      </c>
      <c t="n" r="D11" s="6">
        <v>20784</v>
      </c>
      <c t="n" r="E11" s="6">
        <v>68137</v>
      </c>
      <c t="n" r="F11" s="6">
        <v>62041</v>
      </c>
    </row>
    <row spans="1:6" r="12">
      <c t="s" r="A12" s="4">
        <v>86</v>
      </c>
      <c t="n" r="C12" s="6">
        <v>6728</v>
      </c>
      <c t="n" r="D12" s="6">
        <v>8566</v>
      </c>
      <c t="n" r="E12" s="6">
        <v>23940</v>
      </c>
      <c t="n" r="F12" s="6">
        <v>27467</v>
      </c>
    </row>
    <row spans="1:6" r="13">
      <c t="s" r="A13" s="4">
        <v>583</v>
      </c>
    </row>
    <row spans="1:6" r="14">
      <c t="s" r="A14" s="3">
        <v>580</v>
      </c>
    </row>
    <row spans="1:6" r="15">
      <c t="s" r="A15" s="4">
        <v>76</v>
      </c>
      <c t="n" r="C15" s="6">
        <v>35969</v>
      </c>
      <c t="n" r="D15" s="6">
        <v>34299</v>
      </c>
      <c t="n" r="E15" s="6">
        <v>106797</v>
      </c>
      <c t="n" r="F15" s="6">
        <v>101100</v>
      </c>
    </row>
    <row spans="1:6" r="16">
      <c t="s" r="A16" s="4">
        <v>86</v>
      </c>
      <c t="n" r="C16" s="6">
        <v>12803</v>
      </c>
      <c t="n" r="D16" s="6">
        <v>12859</v>
      </c>
      <c t="n" r="E16" s="6">
        <v>39493</v>
      </c>
      <c t="n" r="F16" s="6">
        <v>40917</v>
      </c>
    </row>
    <row spans="1:6" r="17">
      <c t="s" r="A17" s="4">
        <v>584</v>
      </c>
    </row>
    <row spans="1:6" r="18">
      <c t="s" r="A18" s="3">
        <v>580</v>
      </c>
    </row>
    <row spans="1:6" r="19">
      <c t="s" r="A19" s="4">
        <v>76</v>
      </c>
      <c t="n" r="C19" s="6">
        <v>44913</v>
      </c>
      <c t="n" r="D19" s="6">
        <v>44655</v>
      </c>
      <c t="n" r="E19" s="6">
        <v>136765</v>
      </c>
      <c t="n" r="F19" s="6">
        <v>135165</v>
      </c>
    </row>
    <row spans="1:6" r="20">
      <c t="s" r="A20" s="4">
        <v>86</v>
      </c>
      <c t="n" r="C20" s="6">
        <v>14930</v>
      </c>
      <c t="n" r="D20" s="6">
        <v>11058</v>
      </c>
      <c t="n" r="E20" s="6">
        <v>43299</v>
      </c>
      <c t="n" r="F20" s="6">
        <v>38414</v>
      </c>
    </row>
    <row spans="1:6" r="21">
      <c t="s" r="A21" s="4">
        <v>585</v>
      </c>
    </row>
    <row spans="1:6" r="22">
      <c t="s" r="A22" s="3">
        <v>580</v>
      </c>
    </row>
    <row spans="1:6" r="23">
      <c t="s" r="A23" s="4">
        <v>86</v>
      </c>
      <c t="s" r="B23" s="4">
        <v>368</v>
      </c>
      <c t="n" r="C23" s="6">
        <v>-7454</v>
      </c>
      <c t="n" r="D23" s="6">
        <v>-11009</v>
      </c>
      <c t="n" r="E23" s="6">
        <v>-24967</v>
      </c>
      <c t="n" r="F23" s="6">
        <v>-30859</v>
      </c>
    </row>
    <row spans="1:6" r="24">
      <c t="s" r="A24" s="4">
        <v>586</v>
      </c>
    </row>
    <row spans="1:6" r="25">
      <c t="s" r="A25" s="3">
        <v>580</v>
      </c>
    </row>
    <row spans="1:6" r="26">
      <c t="s" r="A26" s="4">
        <v>76</v>
      </c>
      <c t="s" r="B26" s="4">
        <v>365</v>
      </c>
      <c t="n" r="C26" s="7">
        <v>-8385</v>
      </c>
      <c t="n" r="D26" s="7">
        <v>-6797</v>
      </c>
      <c t="n" r="E26" s="7">
        <v>-24081</v>
      </c>
      <c t="n" r="F26" s="7">
        <v>-20462</v>
      </c>
    </row>
    <row spans="1:6" r="27">
      <c t="n" r="A27"/>
    </row>
    <row spans="1:6" r="28">
      <c t="s" r="A28" s="4">
        <v>368</v>
      </c>
      <c t="s" r="B28" s="4">
        <v>587</v>
      </c>
    </row>
    <row spans="1:6" r="29">
      <c t="s" r="A29" s="4">
        <v>365</v>
      </c>
      <c t="s" r="B29" s="4">
        <v>588</v>
      </c>
    </row>
  </sheetData>
  <mergeCells count="6">
    <mergeCell ref="A1:B2"/>
    <mergeCell ref="C1:D1"/>
    <mergeCell ref="E1:F1"/>
    <mergeCell ref="A27:E27"/>
    <mergeCell ref="B28:E28"/>
    <mergeCell ref="B29:E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89</v>
      </c>
      <c t="s" r="C1" s="2">
        <v>75</v>
      </c>
      <c t="s" r="E1" s="2">
        <v>1</v>
      </c>
    </row>
    <row spans="1:6" r="2">
      <c t="s" r="C2" s="2">
        <v>2</v>
      </c>
      <c t="s" r="D2" s="2">
        <v>105</v>
      </c>
      <c t="s" r="E2" s="2">
        <v>2</v>
      </c>
      <c t="s" r="F2" s="2">
        <v>105</v>
      </c>
    </row>
    <row spans="1:6" r="3">
      <c t="s" r="A3" s="3">
        <v>590</v>
      </c>
    </row>
    <row spans="1:6" r="4">
      <c t="s" r="A4" s="4">
        <v>86</v>
      </c>
      <c t="n" r="C4" s="7">
        <v>27007</v>
      </c>
      <c t="n" r="D4" s="7">
        <v>21474</v>
      </c>
      <c t="n" r="E4" s="7">
        <v>81765</v>
      </c>
      <c t="n" r="F4" s="7">
        <v>75939</v>
      </c>
    </row>
    <row spans="1:6" r="5">
      <c t="s" r="A5" s="4">
        <v>591</v>
      </c>
      <c t="n" r="C5" s="6">
        <v>-6189</v>
      </c>
      <c t="n" r="D5" s="6">
        <v>-5863</v>
      </c>
      <c t="n" r="E5" s="6">
        <v>-18026</v>
      </c>
      <c t="n" r="F5" s="6">
        <v>-18043</v>
      </c>
    </row>
    <row spans="1:6" r="6">
      <c t="s" r="A6" s="4">
        <v>90</v>
      </c>
      <c t="n" r="C6" s="6">
        <v>43</v>
      </c>
      <c t="n" r="D6" s="6">
        <v>-3</v>
      </c>
      <c t="n" r="E6" s="6">
        <v>-58</v>
      </c>
      <c t="n" r="F6" s="6">
        <v>196</v>
      </c>
    </row>
    <row spans="1:6" r="7">
      <c t="s" r="A7" s="4">
        <v>91</v>
      </c>
      <c t="n" r="C7" s="6">
        <v>489</v>
      </c>
      <c t="n" r="D7" s="6">
        <v>381</v>
      </c>
      <c t="n" r="E7" s="6">
        <v>1747</v>
      </c>
      <c t="n" r="F7" s="6">
        <v>1430</v>
      </c>
    </row>
    <row spans="1:6" r="8">
      <c t="s" r="A8" s="4">
        <v>592</v>
      </c>
      <c t="n" r="C8" s="6">
        <v>-1639</v>
      </c>
      <c t="n" r="D8" s="6">
        <v>9347</v>
      </c>
      <c t="n" r="E8" s="6">
        <v>-6316</v>
      </c>
      <c t="n" r="F8" s="6">
        <v>3926</v>
      </c>
    </row>
    <row spans="1:6" r="9">
      <c t="s" r="A9" s="4">
        <v>95</v>
      </c>
      <c t="n" r="C9" s="6">
        <v>19711</v>
      </c>
      <c t="n" r="D9" s="6">
        <v>25336</v>
      </c>
      <c t="n" r="E9" s="6">
        <v>59112</v>
      </c>
      <c t="n" r="F9" s="6">
        <v>63448</v>
      </c>
    </row>
    <row spans="1:6" r="10">
      <c t="s" r="A10" s="4">
        <v>581</v>
      </c>
    </row>
    <row spans="1:6" r="11">
      <c t="s" r="A11" s="3">
        <v>590</v>
      </c>
    </row>
    <row spans="1:6" r="12">
      <c t="s" r="A12" s="4">
        <v>86</v>
      </c>
      <c t="n" r="C12" s="6">
        <v>34461</v>
      </c>
      <c t="n" r="D12" s="6">
        <v>32483</v>
      </c>
      <c t="n" r="E12" s="6">
        <v>106732</v>
      </c>
      <c t="n" r="F12" s="6">
        <v>106798</v>
      </c>
    </row>
    <row spans="1:6" r="13">
      <c t="s" r="A13" s="4">
        <v>582</v>
      </c>
    </row>
    <row spans="1:6" r="14">
      <c t="s" r="A14" s="3">
        <v>590</v>
      </c>
    </row>
    <row spans="1:6" r="15">
      <c t="s" r="A15" s="4">
        <v>86</v>
      </c>
      <c t="n" r="C15" s="6">
        <v>6728</v>
      </c>
      <c t="n" r="D15" s="6">
        <v>8566</v>
      </c>
      <c t="n" r="E15" s="6">
        <v>23940</v>
      </c>
      <c t="n" r="F15" s="6">
        <v>27467</v>
      </c>
    </row>
    <row spans="1:6" r="16">
      <c t="s" r="A16" s="4">
        <v>583</v>
      </c>
    </row>
    <row spans="1:6" r="17">
      <c t="s" r="A17" s="3">
        <v>590</v>
      </c>
    </row>
    <row spans="1:6" r="18">
      <c t="s" r="A18" s="4">
        <v>86</v>
      </c>
      <c t="n" r="C18" s="6">
        <v>12803</v>
      </c>
      <c t="n" r="D18" s="6">
        <v>12859</v>
      </c>
      <c t="n" r="E18" s="6">
        <v>39493</v>
      </c>
      <c t="n" r="F18" s="6">
        <v>40917</v>
      </c>
    </row>
    <row spans="1:6" r="19">
      <c t="s" r="A19" s="4">
        <v>584</v>
      </c>
    </row>
    <row spans="1:6" r="20">
      <c t="s" r="A20" s="3">
        <v>590</v>
      </c>
    </row>
    <row spans="1:6" r="21">
      <c t="s" r="A21" s="4">
        <v>86</v>
      </c>
      <c t="n" r="C21" s="6">
        <v>14930</v>
      </c>
      <c t="n" r="D21" s="6">
        <v>11058</v>
      </c>
      <c t="n" r="E21" s="6">
        <v>43299</v>
      </c>
      <c t="n" r="F21" s="6">
        <v>38414</v>
      </c>
    </row>
    <row spans="1:6" r="22">
      <c t="s" r="A22" s="4">
        <v>585</v>
      </c>
    </row>
    <row spans="1:6" r="23">
      <c t="s" r="A23" s="3">
        <v>590</v>
      </c>
    </row>
    <row spans="1:6" r="24">
      <c t="s" r="A24" s="4">
        <v>86</v>
      </c>
      <c t="s" r="B24" s="4">
        <v>368</v>
      </c>
      <c t="n" r="C24" s="7">
        <v>-7454</v>
      </c>
      <c t="n" r="D24" s="7">
        <v>-11009</v>
      </c>
      <c t="n" r="E24" s="7">
        <v>-24967</v>
      </c>
      <c t="n" r="F24" s="7">
        <v>-30859</v>
      </c>
    </row>
    <row spans="1:6" r="25">
      <c t="n" r="A25"/>
    </row>
    <row spans="1:6" r="26">
      <c t="s" r="A26" s="4">
        <v>368</v>
      </c>
      <c t="s" r="B26" s="4">
        <v>587</v>
      </c>
    </row>
  </sheetData>
  <mergeCells count="5">
    <mergeCell ref="A1:B2"/>
    <mergeCell ref="C1:D1"/>
    <mergeCell ref="E1:F1"/>
    <mergeCell ref="A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105</v>
      </c>
    </row>
    <row spans="1:3" r="3">
      <c t="s" r="A3" s="3">
        <v>133</v>
      </c>
    </row>
    <row spans="1:3" r="4">
      <c t="s" r="A4" s="4">
        <v>95</v>
      </c>
      <c t="n" r="B4" s="7">
        <v>59112</v>
      </c>
      <c t="n" r="C4" s="7">
        <v>63448</v>
      </c>
    </row>
    <row spans="1:3" r="5">
      <c t="s" r="A5" s="3">
        <v>134</v>
      </c>
    </row>
    <row spans="1:3" r="6">
      <c t="s" r="A6" s="4">
        <v>84</v>
      </c>
      <c t="n" r="B6" s="6">
        <v>44500</v>
      </c>
      <c t="n" r="C6" s="6">
        <v>49767</v>
      </c>
    </row>
    <row spans="1:3" r="7">
      <c t="s" r="A7" s="4">
        <v>135</v>
      </c>
      <c t="n" r="B7" s="6">
        <v>2965</v>
      </c>
      <c t="n" r="C7" s="6">
        <v>2488</v>
      </c>
    </row>
    <row spans="1:3" r="8">
      <c t="s" r="A8" s="4">
        <v>136</v>
      </c>
      <c t="n" r="B8" s="6">
        <v>1525</v>
      </c>
      <c t="n" r="C8" s="6">
        <v>1302</v>
      </c>
    </row>
    <row spans="1:3" r="9">
      <c t="s" r="A9" s="4">
        <v>137</v>
      </c>
      <c t="n" r="B9" s="6">
        <v>-2458</v>
      </c>
      <c t="n" r="C9" s="6">
        <v>-2166</v>
      </c>
    </row>
    <row spans="1:3" r="10">
      <c t="s" r="A10" s="4">
        <v>138</v>
      </c>
      <c t="n" r="B10" s="6">
        <v>4569</v>
      </c>
      <c t="n" r="C10" s="6">
        <v>3748</v>
      </c>
    </row>
    <row spans="1:3" r="11">
      <c t="s" r="A11" s="4">
        <v>139</v>
      </c>
      <c t="n" r="C11" s="6">
        <v>-14</v>
      </c>
    </row>
    <row spans="1:3" r="12">
      <c t="s" r="A12" s="4">
        <v>140</v>
      </c>
      <c t="n" r="B12" s="6">
        <v>112</v>
      </c>
      <c t="n" r="C12" s="6">
        <v>124</v>
      </c>
    </row>
    <row spans="1:3" r="13">
      <c t="s" r="A13" s="4">
        <v>141</v>
      </c>
      <c t="n" r="B13" s="6">
        <v>58</v>
      </c>
      <c t="n" r="C13" s="6">
        <v>-196</v>
      </c>
    </row>
    <row spans="1:3" r="14">
      <c t="s" r="A14" s="3">
        <v>142</v>
      </c>
    </row>
    <row spans="1:3" r="15">
      <c t="s" r="A15" s="4">
        <v>29</v>
      </c>
      <c t="n" r="B15" s="6">
        <v>7358</v>
      </c>
      <c t="n" r="C15" s="6">
        <v>3745</v>
      </c>
    </row>
    <row spans="1:3" r="16">
      <c t="s" r="A16" s="4">
        <v>31</v>
      </c>
      <c t="n" r="B16" s="6">
        <v>-3623</v>
      </c>
      <c t="n" r="C16" s="6">
        <v>2630</v>
      </c>
    </row>
    <row spans="1:3" r="17">
      <c t="s" r="A17" s="4">
        <v>38</v>
      </c>
      <c t="n" r="B17" s="6">
        <v>-1163</v>
      </c>
      <c t="n" r="C17" s="6">
        <v>199</v>
      </c>
    </row>
    <row spans="1:3" r="18">
      <c t="s" r="A18" s="3">
        <v>143</v>
      </c>
    </row>
    <row spans="1:3" r="19">
      <c t="s" r="A19" s="4">
        <v>144</v>
      </c>
      <c t="n" r="B19" s="6">
        <v>3686</v>
      </c>
      <c t="n" r="C19" s="6">
        <v>8982</v>
      </c>
    </row>
    <row spans="1:3" r="20">
      <c t="s" r="A20" s="4">
        <v>44</v>
      </c>
      <c t="n" r="B20" s="6">
        <v>1501</v>
      </c>
      <c t="n" r="C20" s="6">
        <v>-1894</v>
      </c>
    </row>
    <row spans="1:3" r="21">
      <c t="s" r="A21" s="4">
        <v>43</v>
      </c>
      <c t="n" r="B21" s="6">
        <v>6541</v>
      </c>
      <c t="n" r="C21" s="6">
        <v>1364</v>
      </c>
    </row>
    <row spans="1:3" r="22">
      <c t="s" r="A22" s="4">
        <v>51</v>
      </c>
      <c t="n" r="B22" s="6">
        <v>-82</v>
      </c>
      <c t="n" r="C22" s="6">
        <v>-9203</v>
      </c>
    </row>
    <row spans="1:3" r="23">
      <c t="s" r="A23" s="4">
        <v>145</v>
      </c>
      <c t="n" r="B23" s="6">
        <v>65489</v>
      </c>
      <c t="n" r="C23" s="6">
        <v>60876</v>
      </c>
    </row>
    <row spans="1:3" r="24">
      <c t="s" r="A24" s="4">
        <v>146</v>
      </c>
      <c t="n" r="B24" s="6">
        <v>124601</v>
      </c>
      <c t="n" r="C24" s="6">
        <v>124324</v>
      </c>
    </row>
    <row spans="1:3" r="25">
      <c t="s" r="A25" s="3">
        <v>147</v>
      </c>
    </row>
    <row spans="1:3" r="26">
      <c t="s" r="A26" s="4">
        <v>148</v>
      </c>
      <c t="n" r="B26" s="6">
        <v>3536</v>
      </c>
      <c t="n" r="C26" s="6">
        <v>-7828</v>
      </c>
    </row>
    <row spans="1:3" r="27">
      <c t="s" r="A27" s="4">
        <v>149</v>
      </c>
      <c t="n" r="B27" s="6">
        <v>-17469</v>
      </c>
      <c t="n" r="C27" s="6">
        <v>-13462</v>
      </c>
    </row>
    <row spans="1:3" r="28">
      <c t="s" r="A28" s="4">
        <v>150</v>
      </c>
      <c t="n" r="B28" s="6">
        <v>-5947</v>
      </c>
    </row>
    <row spans="1:3" r="29">
      <c t="s" r="A29" s="4">
        <v>151</v>
      </c>
      <c t="n" r="B29" s="6">
        <v>-14016</v>
      </c>
      <c t="n" r="C29" s="6">
        <v>-15643</v>
      </c>
    </row>
    <row spans="1:3" r="30">
      <c t="s" r="A30" s="4">
        <v>152</v>
      </c>
      <c t="n" r="B30" s="6">
        <v>44</v>
      </c>
      <c t="n" r="C30" s="6">
        <v>14</v>
      </c>
    </row>
    <row spans="1:3" r="31">
      <c t="s" r="A31" s="4">
        <v>153</v>
      </c>
      <c t="n" r="B31" s="6">
        <v>-33852</v>
      </c>
      <c t="n" r="C31" s="6">
        <v>-36919</v>
      </c>
    </row>
    <row spans="1:3" r="32">
      <c t="s" r="A32" s="3">
        <v>154</v>
      </c>
    </row>
    <row spans="1:3" r="33">
      <c t="s" r="A33" s="4">
        <v>155</v>
      </c>
      <c t="n" r="B33" s="6">
        <v>-522</v>
      </c>
      <c t="n" r="C33" s="6">
        <v>-31</v>
      </c>
    </row>
    <row spans="1:3" r="34">
      <c t="s" r="A34" s="4">
        <v>156</v>
      </c>
      <c t="n" r="B34" s="6">
        <v>-1000</v>
      </c>
      <c t="n" r="C34" s="6">
        <v>-5000</v>
      </c>
    </row>
    <row spans="1:3" r="35">
      <c t="s" r="A35" s="4">
        <v>157</v>
      </c>
      <c t="n" r="B35" s="6">
        <v>-1209</v>
      </c>
      <c t="n" r="C35" s="6">
        <v>-1542</v>
      </c>
    </row>
    <row spans="1:3" r="36">
      <c t="s" r="A36" s="4">
        <v>158</v>
      </c>
      <c t="n" r="B36" s="6">
        <v>-22372</v>
      </c>
      <c t="n" r="C36" s="6">
        <v>-23322</v>
      </c>
    </row>
    <row spans="1:3" r="37">
      <c t="s" r="A37" s="4">
        <v>159</v>
      </c>
      <c t="n" r="B37" s="6">
        <v>-3587</v>
      </c>
    </row>
    <row spans="1:3" r="38">
      <c t="s" r="A38" s="4">
        <v>120</v>
      </c>
      <c t="n" r="B38" s="6">
        <v>-29696</v>
      </c>
      <c t="n" r="C38" s="6">
        <v>-34973</v>
      </c>
    </row>
    <row spans="1:3" r="39">
      <c t="s" r="A39" s="4">
        <v>160</v>
      </c>
      <c t="n" r="B39" s="6">
        <v>-16125</v>
      </c>
      <c t="n" r="C39" s="6">
        <v>-14250</v>
      </c>
    </row>
    <row spans="1:3" r="40">
      <c t="s" r="A40" s="4">
        <v>161</v>
      </c>
      <c t="n" r="B40" s="6">
        <v>-74511</v>
      </c>
      <c t="n" r="C40" s="6">
        <v>-79118</v>
      </c>
    </row>
    <row spans="1:3" r="41">
      <c t="s" r="A41" s="4">
        <v>162</v>
      </c>
      <c t="n" r="B41" s="6">
        <v>16238</v>
      </c>
      <c t="n" r="C41" s="6">
        <v>8287</v>
      </c>
    </row>
    <row spans="1:3" r="42">
      <c t="s" r="A42" s="4">
        <v>163</v>
      </c>
      <c t="n" r="B42" s="6">
        <v>28747</v>
      </c>
      <c t="n" r="C42" s="6">
        <v>32114</v>
      </c>
    </row>
    <row spans="1:3" r="43">
      <c t="s" r="A43" s="4">
        <v>164</v>
      </c>
      <c t="n" r="B43" s="6">
        <v>44985</v>
      </c>
      <c t="n" r="C43" s="6">
        <v>40401</v>
      </c>
    </row>
    <row spans="1:3" r="44">
      <c t="s" r="A44" s="3">
        <v>165</v>
      </c>
    </row>
    <row spans="1:3" r="45">
      <c t="s" r="A45" s="4">
        <v>166</v>
      </c>
      <c t="n" r="B45" s="6">
        <v>12014</v>
      </c>
      <c t="n" r="C45" s="6">
        <v>16838</v>
      </c>
    </row>
    <row spans="1:3" r="46">
      <c t="s" r="A46" s="4">
        <v>167</v>
      </c>
      <c t="n" r="B46" s="6">
        <v>4855</v>
      </c>
      <c t="n" r="C46" s="6">
        <v>4600</v>
      </c>
    </row>
    <row spans="1:3" r="47">
      <c t="s" r="A47" s="3">
        <v>168</v>
      </c>
    </row>
    <row spans="1:3" r="48">
      <c t="s" r="A48" s="4">
        <v>169</v>
      </c>
      <c t="n" r="B48" s="6">
        <v>-2620</v>
      </c>
      <c t="n" r="C48" s="6">
        <v>473</v>
      </c>
    </row>
    <row spans="1:3" r="49">
      <c t="s" r="A49" s="4">
        <v>170</v>
      </c>
      <c t="n" r="B49" s="7">
        <v>2800</v>
      </c>
      <c t="n" r="C49" s="7">
        <v>1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6"/>
    <col customWidth="1" max="5" min="5" width="16"/>
    <col customWidth="1" max="6" min="6" width="14"/>
    <col customWidth="1" max="7" min="7" width="14"/>
    <col customWidth="1" max="8" min="8" width="14"/>
    <col customWidth="1" max="9" min="9" width="14"/>
  </cols>
  <sheetData>
    <row spans="1:9" r="1">
      <c t="s" r="A1" s="1">
        <v>593</v>
      </c>
      <c t="s" r="B1" s="2">
        <v>594</v>
      </c>
      <c t="s" r="C1" s="2">
        <v>534</v>
      </c>
      <c t="s" r="D1" s="2">
        <v>535</v>
      </c>
      <c t="s" r="E1" s="2">
        <v>536</v>
      </c>
      <c t="s" r="F1" s="2">
        <v>2</v>
      </c>
      <c t="s" r="G1" s="2">
        <v>105</v>
      </c>
      <c t="s" r="H1" s="2">
        <v>2</v>
      </c>
      <c t="s" r="I1" s="2">
        <v>105</v>
      </c>
    </row>
    <row spans="1:9" r="2">
      <c t="s" r="A2" s="3">
        <v>595</v>
      </c>
    </row>
    <row spans="1:9" r="3">
      <c t="s" r="A3" s="4">
        <v>537</v>
      </c>
      <c t="n" r="C3" s="8">
        <v>0.1</v>
      </c>
      <c t="n" r="D3" s="8">
        <v>0.1</v>
      </c>
      <c t="n" r="E3" s="8">
        <v>0.1</v>
      </c>
      <c t="n" r="F3" s="8">
        <v>0.1</v>
      </c>
      <c t="n" r="G3" s="8">
        <v>0.1</v>
      </c>
      <c t="n" r="H3" s="8">
        <v>0.3</v>
      </c>
      <c t="n" r="I3" s="8">
        <v>0.3</v>
      </c>
    </row>
    <row spans="1:9" r="4">
      <c t="s" r="A4" s="4">
        <v>538</v>
      </c>
      <c t="s" r="C4" s="4">
        <v>539</v>
      </c>
      <c t="s" r="D4" s="4">
        <v>540</v>
      </c>
      <c t="s" r="E4" s="4">
        <v>541</v>
      </c>
    </row>
    <row spans="1:9" r="5">
      <c t="s" r="A5" s="4">
        <v>542</v>
      </c>
      <c t="s" r="C5" s="4">
        <v>543</v>
      </c>
      <c t="s" r="D5" s="4">
        <v>544</v>
      </c>
      <c t="s" r="E5" s="4">
        <v>545</v>
      </c>
    </row>
    <row spans="1:9" r="6">
      <c t="s" r="A6" s="4">
        <v>596</v>
      </c>
    </row>
    <row spans="1:9" r="7">
      <c t="s" r="A7" s="3">
        <v>595</v>
      </c>
    </row>
    <row spans="1:9" r="8">
      <c t="s" r="A8" s="4">
        <v>537</v>
      </c>
      <c t="n" r="B8" s="8">
        <v>0.1</v>
      </c>
    </row>
    <row spans="1:9" r="9">
      <c t="s" r="A9" s="4">
        <v>538</v>
      </c>
      <c t="s" r="B9" s="4">
        <v>597</v>
      </c>
    </row>
    <row spans="1:9" r="10">
      <c t="s" r="A10" s="4">
        <v>542</v>
      </c>
      <c t="s" r="B10" s="4">
        <v>5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Company and Basis of Presen</vt:lpstr>
      <vt:lpstr>Restatement of Previously Issue</vt:lpstr>
      <vt:lpstr>Recent Accounting Pronouncement</vt:lpstr>
      <vt:lpstr>Property and Equipment, net</vt:lpstr>
      <vt:lpstr>Goodwill and Other Intangible A</vt:lpstr>
      <vt:lpstr>Debt and Short-Term Borrowings</vt:lpstr>
      <vt:lpstr>Financial Instruments and Fair </vt:lpstr>
      <vt:lpstr>Equity</vt:lpstr>
      <vt:lpstr>Share-based Compensation</vt:lpstr>
      <vt:lpstr>Income Tax</vt:lpstr>
      <vt:lpstr>Net Income Per Common Share</vt:lpstr>
      <vt:lpstr>Commitments and Contingencies</vt:lpstr>
      <vt:lpstr>Related Party Transactions</vt:lpstr>
      <vt:lpstr>Segment Information</vt:lpstr>
      <vt:lpstr>Subsequent Events</vt:lpstr>
      <vt:lpstr>The Company and Basis of Pres23</vt:lpstr>
      <vt:lpstr>Restatement of Previously Iss24</vt:lpstr>
      <vt:lpstr>Property and Equipment, net (Ta</vt:lpstr>
      <vt:lpstr>Goodwill and Other Intangible26</vt:lpstr>
      <vt:lpstr>Debt and Short-Term Borrowings </vt:lpstr>
      <vt:lpstr>Financial Instruments and Fai28</vt:lpstr>
      <vt:lpstr>Equity (Tables)</vt:lpstr>
      <vt:lpstr>Share-based Compensation (Table</vt:lpstr>
      <vt:lpstr>Income Tax (Tables)</vt:lpstr>
      <vt:lpstr>Net Income Per Common Share (Ta</vt:lpstr>
      <vt:lpstr>Related Party Transactions (Tab</vt:lpstr>
      <vt:lpstr>Segment Information (Tables)</vt:lpstr>
      <vt:lpstr>The Company and Basis of Pres35</vt:lpstr>
      <vt:lpstr>Restatement of Previously Iss36</vt:lpstr>
      <vt:lpstr>Restatement of Previously Iss37</vt:lpstr>
      <vt:lpstr>Property and Equipment, Net - P</vt:lpstr>
      <vt:lpstr>Property and Equipment, Net - A</vt:lpstr>
      <vt:lpstr>Goodwill and Other Intangible40</vt:lpstr>
      <vt:lpstr>Goodwill and Other Intangible41</vt:lpstr>
      <vt:lpstr>Goodwill and Other Intangible42</vt:lpstr>
      <vt:lpstr>Goodwill and Other Intangible43</vt:lpstr>
      <vt:lpstr>Debt and Short-Term Borrowing44</vt:lpstr>
      <vt:lpstr>Debt and Short-Term Borrowing45</vt:lpstr>
      <vt:lpstr>Debt and Short-Term Borrowing46</vt:lpstr>
      <vt:lpstr>Debt and Short-Term Borrowing47</vt:lpstr>
      <vt:lpstr>Debt and Short-Term Borrowing48</vt:lpstr>
      <vt:lpstr>Financial Instruments and Fai49</vt:lpstr>
      <vt:lpstr>Financial Instruments and Fai50</vt:lpstr>
      <vt:lpstr>Financial Instruments and Fai51</vt:lpstr>
      <vt:lpstr>Equity - Summary of Changes in </vt:lpstr>
      <vt:lpstr>Share-based Compensation - Addi</vt:lpstr>
      <vt:lpstr>Share-based Compensation - Summ</vt:lpstr>
      <vt:lpstr>Share-based Compensation - Nonv</vt:lpstr>
      <vt:lpstr>Income Tax - Components of Inco</vt:lpstr>
      <vt:lpstr>Income Tax - Segregation of Inc</vt:lpstr>
      <vt:lpstr>Income Tax - Additional Informa</vt:lpstr>
      <vt:lpstr>Income Tax - Income Tax Expense</vt:lpstr>
      <vt:lpstr>Net Income Per Common Share - S</vt:lpstr>
      <vt:lpstr>Net Income Per Common Share - A</vt:lpstr>
      <vt:lpstr>Commitments and Contingencies -</vt:lpstr>
      <vt:lpstr>Related Party Transactions - Tr</vt:lpstr>
      <vt:lpstr>Related Party Transactions - 64</vt:lpstr>
      <vt:lpstr>Related Party Transactions - Su</vt:lpstr>
      <vt:lpstr>Related Party Transactions - 66</vt:lpstr>
      <vt:lpstr>Segment Information - Additiona</vt:lpstr>
      <vt:lpstr>Segment Information - Informati</vt:lpstr>
      <vt:lpstr>Segment Information - Reconcil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4:53Z</dcterms:created>
  <dcterms:modified xmlns:dcterms="http://purl.org/dc/terms/" xmlns:xsi="http://www.w3.org/2001/XMLSchema-instance" xsi:type="dcterms:W3CDTF">2016-11-03T16:34:53Z</dcterms:modified>
  <dc:title xmlns:dc="http://purl.org/dc/elements/1.1/">Untitled</dc:title>
  <dc:description xmlns:dc="http://purl.org/dc/elements/1.1/"/>
  <dc:subject xmlns:dc="http://purl.org/dc/elements/1.1/"/>
  <cp:keywords/>
  <cp:category/>
</cp:coreProperties>
</file>